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Description of Busines" sheetId="7" state="visible" r:id="rId7"/>
    <sheet xmlns:r="http://schemas.openxmlformats.org/officeDocument/2006/relationships" name="Note 2 _ Going Concern" sheetId="8" state="visible" r:id="rId8"/>
    <sheet xmlns:r="http://schemas.openxmlformats.org/officeDocument/2006/relationships" name="Note 3 _ Inventory" sheetId="9" state="visible" r:id="rId9"/>
    <sheet xmlns:r="http://schemas.openxmlformats.org/officeDocument/2006/relationships" name="Note 4 _ Pending Acquisitions" sheetId="10" state="visible" r:id="rId10"/>
    <sheet xmlns:r="http://schemas.openxmlformats.org/officeDocument/2006/relationships" name="Note 5 _ Variable Interest Enti" sheetId="11" state="visible" r:id="rId11"/>
    <sheet xmlns:r="http://schemas.openxmlformats.org/officeDocument/2006/relationships" name="Note 6 - Property and Equipment" sheetId="12" state="visible" r:id="rId12"/>
    <sheet xmlns:r="http://schemas.openxmlformats.org/officeDocument/2006/relationships" name="Note 7 _ Debt" sheetId="13" state="visible" r:id="rId13"/>
    <sheet xmlns:r="http://schemas.openxmlformats.org/officeDocument/2006/relationships" name="Note 8 - Concentration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_ Assets Held for Sale" sheetId="17" state="visible" r:id="rId17"/>
    <sheet xmlns:r="http://schemas.openxmlformats.org/officeDocument/2006/relationships" name="Note 12 - Stockholders' Equity" sheetId="18" state="visible" r:id="rId18"/>
    <sheet xmlns:r="http://schemas.openxmlformats.org/officeDocument/2006/relationships" name="Note 13 _ Segment Information" sheetId="19" state="visible" r:id="rId19"/>
    <sheet xmlns:r="http://schemas.openxmlformats.org/officeDocument/2006/relationships" name="Note 14 - Subsequent Events" sheetId="20" state="visible" r:id="rId20"/>
    <sheet xmlns:r="http://schemas.openxmlformats.org/officeDocument/2006/relationships" name="Note 1 - Description of Busin_2" sheetId="21" state="visible" r:id="rId21"/>
    <sheet xmlns:r="http://schemas.openxmlformats.org/officeDocument/2006/relationships" name="Note 1 - Description of Busin_3" sheetId="22" state="visible" r:id="rId22"/>
    <sheet xmlns:r="http://schemas.openxmlformats.org/officeDocument/2006/relationships" name="Note 3 _ Inventory (Tables)" sheetId="23" state="visible" r:id="rId23"/>
    <sheet xmlns:r="http://schemas.openxmlformats.org/officeDocument/2006/relationships" name="Note 5 _ Variable Interest En_2" sheetId="24" state="visible" r:id="rId24"/>
    <sheet xmlns:r="http://schemas.openxmlformats.org/officeDocument/2006/relationships" name="Note 6 - Property and Equipme_2" sheetId="25" state="visible" r:id="rId25"/>
    <sheet xmlns:r="http://schemas.openxmlformats.org/officeDocument/2006/relationships" name="Note 7 _ Debt (Tables)" sheetId="26" state="visible" r:id="rId26"/>
    <sheet xmlns:r="http://schemas.openxmlformats.org/officeDocument/2006/relationships" name="Note 9 - Commitments and Cont_2" sheetId="27" state="visible" r:id="rId27"/>
    <sheet xmlns:r="http://schemas.openxmlformats.org/officeDocument/2006/relationships" name="Note 11 _ Assets Held for Sale " sheetId="28" state="visible" r:id="rId28"/>
    <sheet xmlns:r="http://schemas.openxmlformats.org/officeDocument/2006/relationships" name="Note 12 - Stockholders' Equity " sheetId="29" state="visible" r:id="rId29"/>
    <sheet xmlns:r="http://schemas.openxmlformats.org/officeDocument/2006/relationships" name="Note 13 _ Segment Information (" sheetId="30" state="visible" r:id="rId30"/>
    <sheet xmlns:r="http://schemas.openxmlformats.org/officeDocument/2006/relationships" name="Revenue disaggregated by source" sheetId="31" state="visible" r:id="rId31"/>
    <sheet xmlns:r="http://schemas.openxmlformats.org/officeDocument/2006/relationships" name="Securities outstanding (Details" sheetId="32" state="visible" r:id="rId32"/>
    <sheet xmlns:r="http://schemas.openxmlformats.org/officeDocument/2006/relationships" name="Inventory (Details)" sheetId="33" state="visible" r:id="rId33"/>
    <sheet xmlns:r="http://schemas.openxmlformats.org/officeDocument/2006/relationships" name="Carrying values of assets and l" sheetId="34" state="visible" r:id="rId34"/>
    <sheet xmlns:r="http://schemas.openxmlformats.org/officeDocument/2006/relationships" name="Operations (after intercompany " sheetId="35" state="visible" r:id="rId35"/>
    <sheet xmlns:r="http://schemas.openxmlformats.org/officeDocument/2006/relationships" name="Property and equipment (Details" sheetId="36" state="visible" r:id="rId36"/>
    <sheet xmlns:r="http://schemas.openxmlformats.org/officeDocument/2006/relationships" name="Convertible Notes Payable (Deta" sheetId="37" state="visible" r:id="rId37"/>
    <sheet xmlns:r="http://schemas.openxmlformats.org/officeDocument/2006/relationships" name="Future minimum payments of Comp" sheetId="38" state="visible" r:id="rId38"/>
    <sheet xmlns:r="http://schemas.openxmlformats.org/officeDocument/2006/relationships" name="Notes Payable (Details)" sheetId="39" state="visible" r:id="rId39"/>
    <sheet xmlns:r="http://schemas.openxmlformats.org/officeDocument/2006/relationships" name="Future minimum payments of Co_2" sheetId="40" state="visible" r:id="rId40"/>
    <sheet xmlns:r="http://schemas.openxmlformats.org/officeDocument/2006/relationships" name="Summary of interest expense (De" sheetId="41" state="visible" r:id="rId41"/>
    <sheet xmlns:r="http://schemas.openxmlformats.org/officeDocument/2006/relationships" name="Future lease payments (Details)" sheetId="42" state="visible" r:id="rId42"/>
    <sheet xmlns:r="http://schemas.openxmlformats.org/officeDocument/2006/relationships" name="Assets held for sale and relate" sheetId="43" state="visible" r:id="rId43"/>
    <sheet xmlns:r="http://schemas.openxmlformats.org/officeDocument/2006/relationships" name="Warrant Activity (Details)" sheetId="44" state="visible" r:id="rId44"/>
    <sheet xmlns:r="http://schemas.openxmlformats.org/officeDocument/2006/relationships" name="Stock option activity (Details)" sheetId="45" state="visible" r:id="rId45"/>
    <sheet xmlns:r="http://schemas.openxmlformats.org/officeDocument/2006/relationships" name="Assumptions Used to Estimate Fa" sheetId="46" state="visible" r:id="rId46"/>
    <sheet xmlns:r="http://schemas.openxmlformats.org/officeDocument/2006/relationships" name="Note 12 - Stockholders' Equit_2"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4730</t>
        </is>
      </c>
      <c r="C12" s="4" t="inlineStr">
        <is>
          <t xml:space="preserve"> </t>
        </is>
      </c>
    </row>
    <row r="13">
      <c r="A13" s="4" t="inlineStr">
        <is>
          <t>Entity Registrant Name</t>
        </is>
      </c>
      <c r="B13" s="4" t="inlineStr">
        <is>
          <t>ITEM 9 LABS CORP.</t>
        </is>
      </c>
      <c r="C13" s="4" t="inlineStr">
        <is>
          <t xml:space="preserve"> </t>
        </is>
      </c>
    </row>
    <row r="14">
      <c r="A14" s="4" t="inlineStr">
        <is>
          <t>Entity Central Index Key</t>
        </is>
      </c>
      <c r="B14" s="4" t="inlineStr">
        <is>
          <t>0001500123</t>
        </is>
      </c>
      <c r="C14" s="4" t="inlineStr">
        <is>
          <t xml:space="preserve"> </t>
        </is>
      </c>
    </row>
    <row r="15">
      <c r="A15" s="4" t="inlineStr">
        <is>
          <t>Entity Tax Identification Number</t>
        </is>
      </c>
      <c r="B15" s="4" t="inlineStr">
        <is>
          <t>96-06650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1 E. Highland Ave.</t>
        </is>
      </c>
      <c r="C17" s="4" t="inlineStr">
        <is>
          <t xml:space="preserve"> </t>
        </is>
      </c>
    </row>
    <row r="18">
      <c r="A18" s="4" t="inlineStr">
        <is>
          <t>Entity Address, Address Line Two</t>
        </is>
      </c>
      <c r="B18" s="4" t="inlineStr">
        <is>
          <t>Suite B375</t>
        </is>
      </c>
      <c r="C18" s="4" t="inlineStr">
        <is>
          <t xml:space="preserve"> </t>
        </is>
      </c>
    </row>
    <row r="19">
      <c r="A19" s="4" t="inlineStr">
        <is>
          <t>Entity Address, City or Town</t>
        </is>
      </c>
      <c r="B19" s="4" t="inlineStr">
        <is>
          <t>Phoenix</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016</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867-633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1756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ending Acquisition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Note 4 – Pending Acquisitions</t>
        </is>
      </c>
      <c r="B4" s="4" t="inlineStr">
        <is>
          <t>Note 4 – Pending
Acquisitions The Herbal Cure pending
acquisition On March 11, 2022, the
Company entered into an Asset Purchase Agreement with The Herbal Cure LLC (“Seller”), pursuant to which, the Company is purchasing
certain assets from the Seller. The total purchase price for the assets to be acquired is $5,750,000, payable as follows:
(i)
Upon mutual execution and delivery of the Asset Purchase Agreement, the Company shall convey to the Seller a down payment in the
amount of $250,000;
(ii)
At the Closing, the Company shall pay to Seller $3,700,000 in immediately available funds;
(iii)
$700,000 shall be financed by the Seller and paid pursuant to the terms and conditions of the Secured Promissory Note (the "Herbal
Cure Note"), which interest shall accrue at a rate of 5% per annum, for a term of 18 months commencing on the Closing Date,
and payable in even monthly installments until paid in full; and
(iv)
the Company shall pay the remainder of the purchase price in shares of its common stock on the Closing Date, in such amount of Shares
as is the quotient of $1,100,000 divided by the product of the 10 day volume weighted average price of the shares as of the Closing
Date, and 85%. At
March 31, 2023, the $250,000 down payment was paid and is included in Other Assets on the condensed consolidated balance sheets. At March
31, 2023, this acquisition has not yet been finalized. As such, the effects of this acquisition, which is expected to be accounted for
under ASC 805, Business Combinations , Sessions
pending acquisition On May 18, 2022, the Company
and its wholly owned subsidiary, OCG Management Ontario, Inc., a corporation formed under the laws of the Province of Ontario (“Purchaser”)
solely for the purpose of completing this transaction, entered into a Share Purchase Agreement pursuant to which the Purchaser is purchasing
all, but not less than all, of the issued and outstanding shares in the capital of Wild Card Cannabis Incorporated, a corporation formed
under the laws of the Province of Ontario free and clear of all Liens from the Shareholders. The total purchase price for
the Shares is $12,800,000 (the " Purchase Price
(i) The Company has delivered the Exclusivity Deposit in the amount of $156,902 to the Escrow Agent on March 4, 2022.
(ii) At
the Closing, Purchaser shall pay to Shareholders the Estimated Purchase Price of $12,800,000, as adjusted, in immediately available funds;
(iii) $4,100,000, as adjusted, payable by the delivery of the Company’s common stock, the number of which will be calculated on the basis
of a deemed price per common share equal to the 10-Day VWAP of the trading price of the Company’s common stock on the stock exchange
upon which the Company’s common stock is listed, with the last day of the First Earnout Period (the date that is 12 months following
the Closing Date) as the measurement date less a 15% discount, if actual Net Revenue is respect of the First Earnout Period is greater
than or equal to the Target Net Revenue for the First Earnout Period; and
(iv) $4,100,000, as adjusted, payable by the delivery of the Company’s common stock, the number of which will be calculated on the basis
of a deemed price per common share equal to the 10-Day VWAP of the trading price of the Company’s common stock on the stock exchange
upon which the Company’s common stock is listed, with the last day of the Second Earnout Period (the date that is 24 months following
the Closing Date) as the measurement date less a 15% discount, if actual Net Revenue is respect of the Second Earnout Period is greater
than or equal to the Target Net Revenue for the Second Earnout Period. At March 31, 2023, the $156,902
Exclusivity Deposit has been paid and is included in Other Assets on the condensed consolidated balance sheets. In addition, at March
31, 2023, the Company has placed $3.0 million in a deposit account related to the potential financing for this acquisition. The $3.0 million
deposit is included in Other assets on the condensed consolidated balance sheet. At March 31, 2023, this acquisition has not yet been
finalized. As such, the effects of this acquisition, which is expected to be accounted for under ASC 805,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Variable Interest Entity</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5 – Variable Interest Entity</t>
        </is>
      </c>
      <c r="B4" s="4" t="inlineStr">
        <is>
          <t xml:space="preserve">Note 5 –
Variable Interest Entity In January 2022, the Company
signed a Co-Management Agreement with a dispensary in Oklahoma for a term of three years. Under the terms of the Co-Management Agreement,
the Company purchased substantially all of the assets of a dispensary, excluding cannabis and cannabis related products and licenses,
and assumed the dispensary’s lease. Further, under the Co-Management Agreement, the Company is to operate, staff, and otherwise
manage the day-to-day operations of the dispensary. The Company shall also pay all claims, costs and liabilities associated with operating
the dispensary. See Note 14. The terms of the Co-Management
Agreement provide the Company with, in its judgment, the ability to manage and make decisions that most significantly affect the operations
of Elevated Connections and to absorb losses that could potentially be significant to Elevated Connections. As such, the Company has consolidated
Elevated Connections effective February 1, 2022. The purpose of Elevated Connections, as a licensed dispensary, is to hold the cannabis
and cannabis related products and licenses of the dispensary. The assets of the VIE cannot
be used to settle obligations of the Company or its wholly owned subsidiaries. However, liabilities recognized as a result of consolidating
the VIE do represent additional claims on the Company’s general assets. The following table presents
the carrying values of the assets and liabilities of the entity that is a VIE and consolidated by the Company at March 31, 2023 and September
30, 2022.
March 31, September 30,
2023 2022
Assets
Current assets
Inventory $ 15,798 $ 26,909
Total assets $ 15,798 $ 26,909
Liabilities
Current liabilities
Income tax payable $ 20,580 $ 13,221
Total liabilities $ 20,580 $ 13,221 The following table presents
the operations (after intercompany eliminations) of the entity that is a VIE and consolidated by the Company for the three and six months
ended March 31, 2023.
Three months ended March 31, Six months ended March 31,
2023 2022 2023 2022
Revenues, net $ 29,339 $ 33,337 $ 60,355 $ 33,337
Cost of revenue 15,935 23,017 33,100 23,017
Gross profit 13,404 10,320 27,255 10,320
Income tax expense 3,619 3,324 7,359 3,324
Net income $ 9,785 $ 6,996 $ 19,896 $ 6,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Net</t>
        </is>
      </c>
      <c r="B1" s="2" t="inlineStr">
        <is>
          <t>6 Months Ended</t>
        </is>
      </c>
    </row>
    <row r="2">
      <c r="B2" s="2" t="inlineStr">
        <is>
          <t>Mar. 31, 2023</t>
        </is>
      </c>
    </row>
    <row r="3">
      <c r="A3" s="3" t="inlineStr">
        <is>
          <t>Property, Plant and Equipment [Abstract]</t>
        </is>
      </c>
      <c r="B3" s="4" t="inlineStr">
        <is>
          <t xml:space="preserve"> </t>
        </is>
      </c>
    </row>
    <row r="4">
      <c r="A4" s="4" t="inlineStr">
        <is>
          <t>Note 6 - Property and Equipment, Net</t>
        </is>
      </c>
      <c r="B4" s="4" t="inlineStr">
        <is>
          <t>Note 6 - Property and
Equipment, Net The following represents a summary of our property
and equipment as of March 31, 2023 and September 30, 2022:
March 31, September 30,
2023 2022
Cultivation and manufacturing equipment $ 674,374 $ 612,137
Computer equipment and software 270,795 270,795
Leasehold improvements 63,788 63,788
Buildings and improvements 2,811,340 2,811,340
3,820,297 3,758,060
Accumulated Depreciation (943,788 ) (777,473 )
2,876,509 2,980,587
Land 3,455,563 3,455,563
Construction on progress 18,521,925 14,583,574
Property and Equipment, Net $ 24,853,997 $ 21,019,724 During the six months ended March 31, 2022,
the Company completed the purchase of 44 acres of land from a related party for $3.0 million plus expenses. The land-owner is one of the
original members of BSSD and a current employee of the Company. Construction in progress relates to multiple capital
projects ongoing during the six months ended March 31, 2023, including the construction of the Nevada facility and the expansion of the
Arizona facility. Construction in progress also includes interest and fees on debt that is directly related to the financing of the Company’s
capital projects. Depreciation expense for the three months ended March
31, 2023 and 2022 was $83,746 and $74,710, respectively. Depreciation expense for the six months ended March 31, 2023 and 2022 was $166,315
and $146,07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Debt</t>
        </is>
      </c>
      <c r="B1" s="2" t="inlineStr">
        <is>
          <t>6 Months Ended</t>
        </is>
      </c>
    </row>
    <row r="2">
      <c r="B2" s="2" t="inlineStr">
        <is>
          <t>Mar. 31, 2023</t>
        </is>
      </c>
    </row>
    <row r="3">
      <c r="A3" s="3" t="inlineStr">
        <is>
          <t>Debt Disclosure [Abstract]</t>
        </is>
      </c>
      <c r="B3" s="4" t="inlineStr">
        <is>
          <t xml:space="preserve"> </t>
        </is>
      </c>
    </row>
    <row r="4">
      <c r="A4" s="4" t="inlineStr">
        <is>
          <t>Note 7 – Debt</t>
        </is>
      </c>
      <c r="B4" s="4" t="inlineStr">
        <is>
          <t xml:space="preserve">Note 7 – Debt Convertible Notes
Maturity Annual
Interest Balance
at Balance
at Conversion
Effective
Date Date Rate March
31, 2023 September
30, 2022 Price
C-2 3/23/2020 9/23/2020 15 % $ 1,100,000 $ 1,100,000 See
C-2
C-3 8/15/2011 8/15/2012 8 % — 20,000 $ 0.50
C-7 9/29/2021 1/1/2023 10 % 325,000 275,000 0.35
C-8 9/29/2021 1/1/2023 10 % 650,000 550,000 0.35
C-9 10/1/2021 1/1/2023 10 % 975,000 825,000 0.35
C-10 10/29/2021 5/31/2023 18 % 750,000 750,000 1.50
C-11 2/21/2022 8/31/2022 24 % 230,000 230,000 1.10
C-12 10/24/2022 10/24/2024 15 % 250,000 — 0.31
C-13 12/13/2022 12/13/2024 15 % 50,000 — 0.25
C-14 12/13/2022 12/13/2024 15 % 50,000 — 0.25
4,380,000 3,750,000
Less:
unamortized discounts (208,753 ) —
$ 4,171,247 $ 3,750,000 On March 23, 2020 the Company borrowed proceeds from
a related party, Viridis I9 Capital LLC (“Viridis”), in the amount of $1.1 million. The note is convertible at the lesser
of a) $1.00 per share or, b) 20% discount to the ten day average closing price of the Company’s common stock, immediately prior
to the conversion date. All principal and interest were due on the maturity date. At March 31, 2023 the Company was not in compliance
with the terms of the Viridis note. The convertible Viridis note included a provision for the issuance of 5,000,000 warrants exercisable
into the Company’s common stock. The exercise price on the warrants is $0.75 and the warrants have a term of 5 years. (C-3) Other Convertible
Note The outstanding principal and accrued interest of
C-3 was converted into 5,714 shares of the Company’s common stock during the six months ended March 31, 2023. (C-7, C-8) Convertible
Lucas Ventures and LGH Investments Notes These two convertible notes
were amended effective January 1, 2023 to, among other terms, extend the maturity date to June 30, 2023 and to pledge the Company’s
Colorado Retail Marijuana License as security for the note. As part of the amendment for C-7, the Company increased the principal amount
due on the note to $325,000. As part of the amendment for C-8, the Company issued 168,750 shares of common stock, valued at $21,455 and
increased the outstanding principal balance to $650,000. The value of the stock issuance and the increase in principal amounts were recorded
as a convertible debt discount and are being amortized to interest expense over the term of the notes. (C-9) Convertible
Tysadco Note This note was amended effective January 1, 2023 to,
among other terms, extend the maturity date to June 30, 2023 and to pledge the Company’s Colorado Retail Marijuana License as security
for the note. As part of the amendment, the Company issued 168,750 shares of common stock, valued at $21,455 and increased the outstanding
principal amount to $975,000. The value of the stock issuance and the increase in principal amount were recorded as a convertible debt
discount and are being amortized to interest expense over the term of the note. (C-10) Convertible *Individual* Note This note was amended effective March 31, 2023 to,
among other terms, extend the maturity date to May 31, 2024 and to increase the interest rate to 17.5%. As part of this amendment, combined
with the amendments for notes (x) and (dd) below, the Company agreed to pay an extension fee of $75,000 on June 1, 2023. This extension
fees was accrued at March 31, 2023 and the resulting discount is being amortized to interest expense over the term of the notes. (C-11) Convertible *Individual* Note At March 31, 2023, Note C-11 was in default and the
Company is working with the lenders to cure the default. As a result of the default, the Company is accruing an additional $2,500 of monthly
default interest. (C-12) *Individual* Note On October 24, 2022, the Company entered into a Secured
Convertible Promissory Note in the amount of $250,000, which is payable at maturity on October 24, 2024. Interest on the note is 15% per
annum and is payable quarterly. This note is secured by a first priority security interest in all assets of OCG Management Ontario Inc.,
a wholly owned subsidiary of the Company, until such time as the pending Sessions acquisition is finalized (see Note 4). Upon the finalization
of the pending Sessions acquisition, this note will be secured by a second priority security interest in all assets of OCG Management
Ontario, Inc. The outstanding principal and any accrued interest are convertible into shares of the Company’s common stock at $0.31
per share. The Company issued 75,000 shares of its common stock, valued at $15,000, as part of the note agreement. The debt and shares
of common stock were recorded at their relative fair values. The resulting discount of $15,000 is amortized to interest expense over the
term of the debt. (C-13) *Individual* Note On December 13, 2022, the Company entered into a Secured
Convertible Promissory Note in the amount of $50,000, with a member of its board of directors. The note is payable at maturity on December
13, 2024. Interest on the note is 15% per annum and is payable quarterly. This note is secured by a first priority security interest in
all assets of OCG Management Ontario Inc., a wholly owned subsidiary of the Company, until such time as the pending Sessions acquisition
is finalized (see Note 4). Upon the finalization of the pending Sessions acquisition, this note will be secured by a second priority security
interest in all assets of OCG Management Ontario, Inc. The outstanding principal and any accrued interest is convertible into shares of
the Company’s common stock at $0.25 per share. The Company issued 10,000 shares of its common stock, valued at $2,500, as part of
this note agreement. The debt included a beneficial conversion feature after consideration of the relative fair value of the shares of
common stock. The debt and shares of common stock were recorded at their relative fair values, along with the beneficial conversion feature.
The resulting discount of $5,000 is amortized to interest expense over the term of the debt. (C-14) *Individual* Note On December 13, 2022, the Company entered into a Secured
Convertible Promissory Note in the amount of $50,000, which is payable at maturity on December 13, 2024. Interest on the note is 15% per
annum and is payable quarterly. This note is secured by a first priority security interest in all assets of OCG Management Ontario Inc.,
a wholly owned subsidiary of the Company, until such time as the pending Sessions acquisition is finalized (see Note 4). Upon the finalization
of the pending Sessions acquisition, this note will be secured by a second priority security interest in all assets of OCG Management
Ontario, Inc. The outstanding principal and any accrued interest is convertible into shares of the Company’s common stock at $0.25
per share. The Company issued 10,000 shares of its common stock, valued at $2,500, as part of this note agreement. The debt included a
beneficial conversion feature after consideration of the relative fair value of the shares of common stock. The debt and shares of common
stock were recorded at their relative fair values, along with the beneficial conversion feature. The resulting discount of $5,000 is amortized
to interest expense over the term of the debt. The future minimum payments of the Company’s
convertible debt obligations as of March 31, 2023 are as follows. The unamortized discount will be amortized through December 2024.
Year ended
March 31, Amount
2024 $ 3,280,000
2025 1,100,000
4,380,000
Unamortized
discount (208,753 )
4,171,247
Less:
current portion (3,129,172 )
$ 1,042,075 Notes Payable
Maturity Annual Interest Balance at Balance at
Effective
Date Date Rate March
31, 2023 September
30, 2022 Secured by
f 5/1/2020 11/1/2023 10 % $ 1,386,370 $ 1,386,370 2nd DOT AZ property
h 5/1/2020 5/1/2023 15 % 283,666 283,666 N/A
l 7/22/2022 7/31/2023
36 % 2,362,354 1,823,405 Future revenues; shares of
Company stock
o 3/19/2021 4/1/2024
10 % 255,803 637,114 N/A
p 2/1/2021 7/15/2023
15 % 167,739 220,590 N/A
q 8/6/2021
3/1/2023
16 % 13,500,000 13,500,000 1st AZ property and other personal property
r 8/6/2021
3/1/2023
16 % 5,500,000 5,500,000 1st NV property and other personal property
s 9/30/2021
12/31/2021
18 % — 500,000 Restricted common stock
u 11/2/2022
7/18/2024
25 % 553,618 548,082 Future revenues
w 3/4/2022
5/21/2024
15 % 6,203,930 5,253,256
x 3/10/2022
5/31/2024
18 % 250,000 250,000 N/A
y 3/2/2022
8/1/2023
5 % 145,388 165,388 N/A
z 7/20/2022
4/30/2023 36 % 576,965 426,558 Future revenues
aa 10/28/2022
1/31/2023
70 % 2,000,000 — Deposit account holding
the funds
bb 11/2/2022
3/28/2023
41 % 691,931 — Future revenues
cc 10/26/2022
11/16/2022
71 % 326,680 — Deposit account holding
the funds
dd 11/3/2022 5/3/2023 18 % 500,000 — N/A
ee 11/1/2022 12/20/2022 1 % 25,922 — N/A
ff 2/17/2023 11/1/2025 18 % 241,594 — N/A
34,971,960 30,494,429
Less:
liabilities related to assets held for sale (5,500,000 ) (5,500,000 )
Less:
unamortized discounts (705,465 ) (1,853,686 )
$ 28,766,495 $ 23,140,743 (f) Viridis AZ On
September 13, 2018, the Company entered into a Loan and Revenue Participation Agreement with Viridis Group I9 Capital LLC ("Viridis"),
a related party, in which Viridis agreed to loan the Company up to $1.2 million for the expansion of the Company's Arizona property. In
exchange for the loan, Viridis was to be repaid in the form of waterfall revenue participation schedules. Viridis was to receive 5% of
the Company's gross revenues from the Arizona operations until the loan was repaid, 2% until repaid 200% of the amount loaned, and 1%
of gross revenues in perpetuity or until a change in control. The loan was originally collateralized with a Deed of Trust on the Company's
5-acre parcel in Coolidge, AZ and its two 10,000 square foot buildings. In August 2019, Viridis agreed to subordinate its first priority
Deed of Trust and move into a 2 nd position. At
that time, the loan was amended to include 6% annualized interest. On May 1, 2020, under a troubled
debt restructuring, the Company renegotiated the $1,200,000 note payable. As part of the restructuring, the Company issued 1,555,556 warrants
exercisable into the Company's common stock. The warrants have an exercise price of $1.00 and a term of 5 years. Accrued interest in the
amount of $186,370 was added to the principal balance of the note, making the total principal $1,386,370. Interest only payments of $11,553
shall be paid monthly until November 1, 2020 at which time monthly principal and interest payments of $28,144 are required for 36 months,
with a balloon payment of all outstanding principal and interest due upon the note's maturity. The note also entitles Viridis to a gross
revenue participation of the Arizona Operations equal to 1% of the gross sales (up to $20,000 monthly) upon the maturity of the note and
for the subsequent 5 year period. The debt and warrants were recorded at their relative fair values. The resulting discount is amortized
to interest expense over the term of the debt. At March 31, 2023 the Company was not in compliance with the terms of the Viridis AZ note. (h) Viridis (unsecured) The Company's subsidiary, BSSD Group, LLC borrowed
$269,000 from Viridis, a related party, in December 2019. This note bears annualized interest at 15%. On May 1, 2020, under a troubled
debt restructuring, the Company renegotiated the $269,000 note payable. Accrued interest in the amount of $14,666 was added to the principal
balance of the note, making the total principal $283,666. As part of the restructuring, the Company issued 400,000 warrants exercisable
into the Company's common stock. The warrants have an exercise price of $.05 and a term of 5 years. Payments of principal and interest
in the amount of $9,833 are due monthly, with a balloon payment of all outstanding principal and interest is due upon the note's maturity.
The debt and warrants were recorded at their relative fair values. The resulting discount is amortized to interest expense over the term
of the debt. At March 31, 2023 the Company was not in compliance with the terms of this note. (o) OCG Officers Debt As part of the OCG transaction in March 2021, the Company
assumed the debt that OCG, Inc. owed to its officers. Principal and interest payments are due monthly with a balloon payment of all outstanding
principal and interest due at maturity. One of these officers is a director and officer of the Company. See Note 10. (p) Stockbridge Amended Debt In February 2021, the Company and Stockbridge Enterprises,
a related party, under a troubled debt restructuring, agreed to restructure and settle its outstanding notes. The total outstanding balance
of $1,660,590, including accrued interest, were to be repaid under a new promissory note, calling for a down payment of $300,000 (paid
at time of signing), $120,000 monthly payments for 11 months with the remaining balance of $40,590 payable on February 1, 2022. This agreement
was amended to extend the maturity date to March 31, 2022 and starting with the October 1, 2021 payment, the loan payments are interest
only at an interest rate of 15% per annum until January 25, 2022. Principal payments in the amount of $50,000 were due on January 25,
2022, February 15, 2022 and March 15, 2022, with a final payment of the remaining principal and accrued interest due on March 31, 2022.
Upon closing of an equity raise of at least $750,000, the Company will repay the outstanding balance plus any accrued interest immediately.
As part of the amendment, the Company issued 164,744 warrants to purchase the Company’s common stock. The warrants have a two-year
period and an exercise price of $1.00. The resulting discount of $58,352 was fully amortized to interest expense during the year ended
September 30, 2022. Effective March 31, 2022, the debt was amended to extend
the maturity date to June 30, 2022, interest payments were due on April 1, May 1 and June 1, 2022. Principal payments in the amount of
$50,000 were due on April 15, May 15 and June 15, 2022 and a final balloon payment of outstanding principal and interest in the amount
of $223,972 was due on June 30, 2022. On January 20, 2023, the Company and Stockbridge Enterprises, a related party, entered into the
third amendment of the outstanding promissory note. The amendment calls for monthly principal and interest payments of $25,000 with a
final balloon payment of all outstanding principal and interest of $102,156 due at maturity on July 15, 2023. Subsequent to March 31, 2023, this note was in default and the Company is
working with the lender to cure the default. (q, r) Pelorus Notes The Company entered into two notes payable with Pelorus
Fund REIT, LLC in August 2021. The total $19,000,000 borrowing has a term of 18 months. Interest only payments in the amount of $253,333
are due monthly and all outstanding principal and interest are due on the maturity date. Upon payment in full of these notes, an exit
fee of 1% of the then outstanding balance is payable to the lender. The Company has accrued this success fee and it was amortized to interest
expense over the term of the notes. The notes included warrants to purchase a total of 2,850,000 shares of the Company’s common
stock for $1.75 per share, with a 3.5 year term. The debt and warrants were recorded at their relative fair values. The resulting discount
was amortized to interest expense over the term of the debt. The Pelorus notes are currently in default. On March 30, 2023, the Company
and the Company’s Board of Directors became aware that Pelorus Fund REIT, LLC Pelorus 938287AZ and Pelorus The Company has taken steps
to protect its interests in the property, including retaining legal counsel to represent the Company in the Foreclosure, which is set
to occur June 16, 2023. The Company is currently evaluating the potential impact of the Foreclosure on its financial statements, liquidity,
and operations. See Item 3. Defaults Upon Senior Securities in Part II, Other Information, of this Form 10-Q. (s) Viridis $500,000 On September 30, 2021, the Company borrowed $500,000
from Viridis Group I9 Capital LLC, a related party. The proceeds of the debt were used to make a payment on the then outstanding unpaid
payroll tax liability. The debt and warrants were recorded at their relative fair values. The resulting discount in the amount of $284,534
was amortized to interest expense over the term of the debt. During the six months ended March 31, 2023, this debt and related accrued
interest were combined with other Viridis outstanding debt and related accrued interest into one Unsecured Promissory Note. See (w) below. (u) Lendspark On November 2, 2022, the Company entered into a third
short-term financing arrangement with Lendspark. The proceeds of $0.58 million were used to repay the previous Lendspark short-term financing.
Payments of $7,967 are due weekly until $0.725 million has been repaid. This results in an effective interest rate of 25%. Fees in the
amount of $12,000 have been recorded as a discount and are being amortized to interest expense over the term of the arrangement. (w) Viridis note Effective December 1, 2022, the Company entered into
an Unsecured Promissory Note with Viridis Group Holdings, LLC, a related party. The purpose of the Unsecured Promissory Note was to agree
upon the terms for the short term loans that this related party had previously provided to the Company. Including interest accrued from
the date of the short-term loans to the effective date of the agreement, the principal amount of the Unsecured Promissory Note is $6,203,930.
Interest only payments in the amount $82,396 will begin on May 21, 2023 with a final balloon payment of all outstanding principal and
interest to be paid at maturity on May 21, 2024. (x) *Individual* Note On March 10, 2022, the Company entered into a short-term
promissory note for $250,000. The short-term promissory note was due and payable in monthly payments of interest only, with all principal
and any accrued and unpaid interest due at maturity. Effective September 30, 2022, this note was amended to extend the maturity date to
March 31, 2023. As part of the amendment, the Company issued 100,000 shares of its common stock, valued at $40,000. This note was
amended effective March 31, 2023 to, among other terms, extend the maturity date to May 31, 2024 and to decrease the interest rate to
17.5%. As part of this amendment, combined with the amendments for notes (C-10) above and (dd) below, the Company agreed to pay an extension
fee of $75,000 on June 1, 2023. This extension fees was accrued at March 31, 2023 and the resulting discount is being amortized to interest
expense over the term of the notes. (y) Nebrina Adams County Note Effective with the close of the Adams County acquisition,
the Company entered into a note for $200,000 with the seller as part of the purchase price. The note is payable in six installments on
the last day of each three-month period following the Closing Date. At March 31, 2023, this note was in default. (aa) *Individual* Note On October 28, 2022, the Company entered into a Secured
Short Term Promissory Note in the amount of $2.0 million. Principal and interest in the amount of $2.35 million was due at maturity on
January 31, 2023. The Company issued 650,000 shares of its common stock, valued at $166,819, to the lender as part of the note agreement.
The debt and shares of common stock were recorded at their relative fair values. The resulting discount of $166,819 was amortized to interest
expense over the term of the debt. Subsequent to March 31, 2023, the maturity date of this note was extended
to the earlier of: (1) June 1, 2023; or (2) the outcome of the Sessions transaction, whether it closes or, alternatively, is terminated. (bb) Lendspark 2 Note On November 2, 2022, the Company entered into a short-term
financing arrangement with Lendspark. The Company received proceeds of $750,000. Payments of $1,720 were paid daily for the first three
months, and were extended through May 19, 2023, and then payments of $19,658 are to be paid daily until a total of $862,500 has been repaid. (cc) Viridis Note On October 26, 2022, the Company entered into a Secured
Short Term Promissory Note with Viridis Group I9 Capital LLC, a related party, in the amount of $500,000. The note was due on November
16, 2022 and carried an interest rate of $1.94 per day per $1,000 outstanding. In addition, the note required a principal payment of $150,000
on November 4, 2022. The Secured Short Term Promissory Note is currently in default and the Company is working with the lender to cure
the default. (dd) *Individual* Note On November 3, 2022, the Company entered into a short-term
promissory note in the amount of $500,000. Interest only payments are due monthly and all principal and any unpaid interest are due at
maturity. The Company issued 300,000 shares of its common stock, valued at $60,000, to the lender as part of the note agreement. The debt
and shares of common stock were recorded at their relative fair values. The resulting discount of $60,000 is amortized to interest expense
over the term of the debt. This note was amended effective March 31, 2023 to, among other terms, extend the maturity date to May 31, 2024
and to decrease the interest rate to 17.5%. As part of this amendment, combined with the amendments for notes (C-10) and (x) above, the
Company agreed to pay an extension fee of $75,000 on June 1, 2023. This extension fees was accrued at March 31, 2023 and the resulting
discount is being amortized to interest expense over the term of the notes. (ee) VGI Citadel Note As part of the lease termination of the Company’s
corporate office (see Note 9), the Company entered into a note payable with VGI Citadel LLC, a related party, for $25,922, the amount
of rent owed at the time of termination. The note carries an interest rate of 1% per annum, compounding weekly, and matured on December
20, 2022. This note is currently in default and the Company is working with the lender to cure the default. (ff) Accounts payable converted
to a Note On February 17, 2023, the Company converted outstanding
accounts payable owed to a single vendor to a note payable in the amount of $256,415. Principal and interest payments in the amount of
$10,000 are due monthly. The future minimum payments of the Company’s
notes payable obligations as of March 31, 2023 are as follows. The unamortized discount will be amortized through July 2024.
Year ended
March 31, Amount
2024 $ 27,727,256
2025 7,185,514
2026 59,190
34,971,960
Less: liabilities related to assets held for sale (5,500,000 )
Less: unamortized discount (278,831 )
Less: imputed interest (426,634 )
28,766,495
Less: current portion (21,521,790 )
$ 7,244,705 A summary of
interest expense for the three and six months ended March 31, 2023 and 2022 is as follows.
Three months ended March 31, Six months ended March 31,
2023 2022 2023 2022
Amortization of debt discounts $ 1,136,185 $ 1,626,013 $ 2,089,261 $ 3,491,724
Stated interest paid or accrued 2,051,950 1,361,523 4,059,245 2,565,455
Finance charges and other interest 14,916 2,178 22,161 2,995
3,203,051 2,989,714 6,170,667 6,060,174
Less: interest capitalized to construction in progress (1,095,741 ) (1,892,341 ) (2,401,504 ) (3,752,411 )
$ 2,107,310 $ 1,097,373 $ 3,769,163 $ 2,307,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ncentrations</t>
        </is>
      </c>
      <c r="B1" s="2" t="inlineStr">
        <is>
          <t>6 Months Ended</t>
        </is>
      </c>
    </row>
    <row r="2">
      <c r="B2" s="2" t="inlineStr">
        <is>
          <t>Mar. 31, 2023</t>
        </is>
      </c>
    </row>
    <row r="3">
      <c r="A3" s="3" t="inlineStr">
        <is>
          <t>Risks and Uncertainties [Abstract]</t>
        </is>
      </c>
      <c r="B3" s="4" t="inlineStr">
        <is>
          <t xml:space="preserve"> </t>
        </is>
      </c>
    </row>
    <row r="4">
      <c r="A4" s="4" t="inlineStr">
        <is>
          <t>Note 8 - Concentrations</t>
        </is>
      </c>
      <c r="B4" s="4" t="inlineStr">
        <is>
          <t>Note 8 - Concentrations For the six months ended March 31, 2023 and 2022,
97% and 98%, respectively, of the Company's revenue was generated from a single customer. Given the agreement with the license
holder, although the Company’s products are distributed to numerous dispensaries throughout Arizona, all sales are made
through the license holder. The Company's wholly owned subsidiary provides cannabis products to this customer under a three-year
Cultivation Management Services Agreement that commenced on April 1, 2020. This agreement has been extended through August 11, 2023.
Provisions of the agreement require 30-day written notice to terminate except for the following circumstances, in which case the
agreement is cancellable with no notice: (i) uncured default; (ii) gross negligence, intentional, or willful misconduct by either
party; (iii)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 Two of our license holder’s customers that the Company’s products are distributed to account for
approximately 50% and 11%, respectively, of our cultivation revenue for the six months ended March 31, 2023. Should our products no
longer be distributed to these customers of our license holder, it would have a material adverse effect on ou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Note 9 - Commitments and Contingencies</t>
        </is>
      </c>
      <c r="B4" s="4" t="inlineStr">
        <is>
          <t>Note 9 - Commitments and Contingencies The production and possession of cannabis is prohibited
on a national level by the Controlled Substances Act, though the state of Arizona allows these activities to be performed at licensed
facilities such as BSSD. If the federal government decides to change its policy on the enforcement of the Controlled Substances Act, it
would have a material adverse effect on our business. The Company entered into a 60 month lease with VGI
Citadel LLC, a related party, to rent office space for its corporate headquarters which began in June 2019. The monthly lease payments
were $6,478 for the first twelve months and include all utilities and an estimated amount for common area maintenance and real estate
taxes. The monthly lease payments increase to $6,653, $6,828, $7,003, and $7,178 for years two through five, respectively. Rent expense
for the three months ended March 31, 2023 and 2022 on this lease was nil and $20,957, respectively. Rent expense for the six months
ended March 31, 2023 and 2022 on this lease was $6,348 and $44,157, respectively. Interest was imputed using a discount rate of 20%. The
lease does not include renewal options. The Company and VGI Citadel LLC entered into an Agreement
to Terminate Lease for its corporate offices which called for the termination of the lease with VGI Citadel LLC, a related party, effective
December 20, 2022. In February 2022, the Company assumed a lease to rent
approximately 3,100 square feet of retail space in Oklahoma City, Oklahoma as part of the Oklahoma City acquisition. The lease calls for
base rent payments of $21 per square foot ($5,483), plus a prorated share of taxes, insurance and common area maintenance expenses, per
month and increasing each year by 3% through the end of the lease term on February 28, 2029. The lease may be extended for two additional
5 year periods. Rent expense for the three months ended March 31, 2023 and 2022 on this lease was $16,541 and $14,277, respectively. Rent
expense for the six months ended March 31, 2023 and 2022 on this lease was $44,641 and $14,277, respectively. Interest was imputed using
a discount rate of 18%. Subsequent to March 31, 2023, the Company has closed this dispensary. In March 2022, the Company assumed a lease to rent
approximately 2,650 square feet of retail space in Adams County, Colorado as part of the Adams County acquisition. The lease calls for
base rent payments of $15,450, plus a prorated share of operating costs of the building, per month and escalate each year to $15,913
in the final year which ends on February 1, 2024. The lease may be extended for one additional 3 year period. Rent expense for the three
months ended March 31, 2023 and 2022 on this lease was $50,830 and $16,048, respectively. Rent expense for the six months ended March
31, 2023 and 2022 on this lease was $101,313 and $16,048, respectively. Interest was imputed using a discount rate of 18%. Subsequent to March 31, 2023, the Company is past due on its May 2023 lease
payment. In September 2021, the Company signed a seven-year
lease to rent approximately 3,000 square feet of retail space in Biddeford, Maine. The lease calls for base rent payments of $6,604, plus
taxes and operating expenses, per month for the first year and escalate each year to $7,886 per month in year seven. The lease may be
extended for two terms of 5 years each. The commencement of this lease was contingent upon the issuance and receipt of a license and city
approval. The agreement will terminate if the contingency is not met. At March 31, 2023, the contingency was not met and the lease was
terminated. As such, the Company has removed the remaining balance of the right of use asset and liability from the condensed consolidated
balance sheet. Rent expense for the three and six months ended March 31, 2023 on this lease was $22,677. Interest was imputed using a
discount rate of 18%. In October 2021, the Company entered into a commercial
lease agreement to rent 12,000 square feet located in Denver, Colorado. The lease has a term of five years with escalating monthly base
rent beginning at $6,354 and escalating each year to $7,295 in year five. Commencement of the lease was contingent upon the Company receiving
an approved retail license within 120 days from October 22, 2021. The agreement was to terminate if the contingency was not met. As of
March 31, 2023, the contingency has been met and the Company has recorded the right of use asset and liability to the condensed consolidated
balance sheet at March 31, 2023. Rent expense for the three and six months ended March 31, 2023 on this lease was $20,779 and $41,673,
respectively. Interest was imputed using a discount rate of 18%. At and subsequent to March 31, 2023, the Company is past due on its
monthly lease payments. In March 2023, the Company entered into a commercial
lease agreement to rent 6,159 square feet located in Phoenix, Arizona. The lease has a term of 27 months with escalating monthly base
rent beginning at $13,601 plus parking fees and escalating each to $14,114 plus parking fees in the second year. The Company has recorded
the right of use asset and liability to the condensed consolidated balance sheet at March 31, 2023 in the amount of $283,861. Rent expense
for the three and six months ended March 31, 2023 on this lease was $13,091. Interest was imputed using a discount rate of 18%. The future lease payments are as follows.
Year ended
March
31, Amount
2024 $ 478,262
2025 327,665
2026 189,326
2027 127,725
2028 78,958
Thereafter 74,179
1,276,115
Less:
imputed interest (338,835 )
937,280
Less:
current portion: (336,431 )
$ 600,849 As of March 31, 2023 and September 30, 2022, the Company
has accrued unpaid payroll taxes and estimated penalties and interest of approximately $730,000 and $1,450,000, respectively, and is included
in accrued payroll and payroll taxes in the accompanying condensed consolidated balance sheets. During the six months ended March 31,
2023, the Company received approximately $953,000 of Employee Retention Credits ("ERCs") that were used to reduce the unpaid
payroll tax liability. In addition, as a result of the ERCs, the Company reduced its accrued payroll tax liability in the amount of approximately
$316,000 related to the reduction of estimated penalties and interest. The ERCs were recorded to payroll and employee related expenses
and the reduction of the estimated penalties and interest was recorded to other operating expenses on the condensed consolidated statement
of operations. At March 31, 2023, an asset for the overpayment of certain payroll taxes was recorded to other assets on the condensed
consolidated balance sheet in the amount of approximately $150,000. There are no material pending legal proceedings, other
than the Foreclosure discussed in Note 7 (q, r) above,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Note 10 - Related Party Transactions</t>
        </is>
      </c>
      <c r="B4" s="4" t="inlineStr">
        <is>
          <t>Note 10 - Related Party Transactions As discussed in Note 6, the Company completed the purchase
of 44 acres of land from a related party for $3.0 million plus expenses. The land-owner is one of the original members of BSSD and a current
employee of the Company. As discussed in Note 7, the Company has entered into
various loan agreements with Viridis or its related entities. A member of Viridis serves on the Company’s board of directors. As discussed in Note 7, the Company has a loan agreement
with Stockbridge Enterprises. Stockbridge Enterprises holds more than 5% of the Company’s common stock. As discussed in Note 7, the Company has a convertible
loan agreement with a member of the Company’s board of directors. As discussed in Note 7, as part of the OCG
transaction in March 2021, the Company assumed the debt that OCG, Inc. owed to its officers. One of these officers is a director and officer
of the Company. This officer’s note had a maturity date of April 1, 2024 and an interest rate of 10% per annum. Principal and interest
payments were due monthly with a balloon payment of all outstanding principal and interest due at maturity. On November 2, 2022, the outstanding
amount owed on this note of $289,579 was converted at $0.25 per share into 1,158,318 shares of the Company’s common stock. As discussed in Note 9, the Company previously had
a lease agreement with VGI Capital LLC. As part of the lease termination , the Company entered into
a note payable with VGI Citadel LLC. See Note 7. During the three months ended March 31, 2023 and 2022,
the Company purchased cultivation supplies from a related party in the amount of $0 and $18,715, respectively. During the six months ended
March 31, 2023 and 2022, the Company purchased cultivation supplies from a related party in the amount of $0 and $31,708, respectively.
This related party is owned by the parent of a stockholder that holds more than 5% of the Company’s common stock. Included in our accounts payable at March 31, 2023
and September 30, 2022 is approximately $174,000, and $243,000, respectively in amounts due to related parties. In February
2023, the Company entered into an Executive Employment Agreement (“Agreement”) with its Chief Operating Officer. The Agreement
is for a period of two years and contains provisions customary with similar agreements including a six month severance and non-competition
period upon a termination without cause. Compensation under the Agreement provides for an annual salary of $225,000, a signing bonus
of $50,000 paid in the Company’s common stock and a transaction bonus in the event that the Company closes a transaction in which
there is a Change of Control. During February 2023, 319,900 shares of the Company’s common stock were issued for payment of the
signing bon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Assets Held for Sale</t>
        </is>
      </c>
      <c r="B1" s="2" t="inlineStr">
        <is>
          <t>6 Months Ended</t>
        </is>
      </c>
    </row>
    <row r="2">
      <c r="B2" s="2" t="inlineStr">
        <is>
          <t>Mar. 31, 2023</t>
        </is>
      </c>
    </row>
    <row r="3">
      <c r="A3" s="3" t="inlineStr">
        <is>
          <t>Note 11 Assets Held For Sale</t>
        </is>
      </c>
      <c r="B3" s="4" t="inlineStr">
        <is>
          <t xml:space="preserve"> </t>
        </is>
      </c>
    </row>
    <row r="4">
      <c r="A4" s="4" t="inlineStr">
        <is>
          <t>Note 11 – Assets Held for Sale</t>
        </is>
      </c>
      <c r="B4" s="4" t="inlineStr">
        <is>
          <t xml:space="preserve">Note 11 – Assets Held for Sale During the year ended September 30, 2022, as a result
of a shift in the Company’s business plan, the Company approved a plan to sell its newly constructed Nevada facility and the related
cannabis licenses. The Company controls these cannabis licenses through the Asset and Equity Purchase and Contribution Agreement dated
February 14, 2020. This sale is expected to occur in the next 12 months. The assets held for sale are recorded at fair value less cost
to sell. Fair value was determined based on the value included in a prior letter of intent. The following assets and liability are included
under “Corporate” in Note 13.
March 31,
2023
Assets held for sale
Construction in progress - land and building $ 9,646,612
Licenses 6,703,981
16,350,593
Valuation allowance (9,535,593 )
$ 6,815,000
Liabilities related to assets held for sale
Debt $ 5,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6 Months Ended</t>
        </is>
      </c>
    </row>
    <row r="2">
      <c r="B2" s="2" t="inlineStr">
        <is>
          <t>Mar. 31, 2023</t>
        </is>
      </c>
    </row>
    <row r="3">
      <c r="A3" s="3" t="inlineStr">
        <is>
          <t>Equity [Abstract]</t>
        </is>
      </c>
      <c r="B3" s="4" t="inlineStr">
        <is>
          <t xml:space="preserve"> </t>
        </is>
      </c>
    </row>
    <row r="4">
      <c r="A4" s="4" t="inlineStr">
        <is>
          <t>Note 12 - Stockholders' Equity</t>
        </is>
      </c>
      <c r="B4" s="4" t="inlineStr">
        <is>
          <t xml:space="preserve">Note 12 - Stockholders' Equity Warrants The following table summarizes the Company’s
warrant activity for the six months ended March 31, 2023:
Common
Shares Issuable Upon Exercise of Warrants Weighted
Average Exercise Price Weighted
Average Contractual Term in Years Aggregate
Intrinsic Value
Balance of warrants at September
30, 2022 49,870,537 $ 2.05 3.7 $ 315,000
Warrants
granted 2,300,000 0.50 2.0
Forfeited/Cancelled (2,800,000 ) 2.57 3.4
Balance of warrants at
March 31, 2023 49,370,537 $ 1.95 3.6 $ 45,000
(1) The aggregate intrinsic value is calculated as the difference between the exercise price of the underlying awards and the closing price of the Company’s common stock as of March 31, 2023, for those awards that have an exercise price currently below the closing price as of March 31, 2023. Awards with an exercise price above the closing prices as of March 31, 2023 are considered to have no intrinsic value. The following range of assumptions were used to estimate
the fair value of warrants issued during the six months ended March 31, 2023, using the Black-Scholes option-pricing model.
Six months ended
March 31, 2023
Expected stock price volatility 127 %
Risk-free interest rate 4 %
Expected term (years) 2.0
Expected dividend yield 0 %
Black-scholes value $ 0.23 Stock Options On June 21, 2019, the Company’s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The maximum contractual term of the award is 10 years.
The vesting period for options outstanding at March 31, 2023 ranges from vesting immediately to three years. The following table summarizes the Company’s
stock option activity for the six months ended March 31, 2023:
Common
Shares Issuable Upon Exercise of Options Weighted
Average Exercise Price Weighted
Average Remaining Contractual Term in Years Aggregate
Intrinsic Value (1)
Balance of Options at September 30,
2022 8,594,805 $ 1.08 8.3 $ 33,162
Options
granted 656,656 0.28 8.1 —
Forfeited/Cancelled (211,365 ) 0.70 — —
Balance of Options at March 31, 2023 9,040,096 $ 0.98 7.9 $ 7,653
Exercisable at March 31, 2023 5,054,599 $ 1.06 7.1 $ 6,190
Unvested at March 31, 2023 3,985,497 $ 0.86
Number
of Options Weighted
Average Grant Date Fair Value
Unvested at March 31, 2023 3,985,497 $ 0.83
Granted during the three months ended March 31, 2023 656,656 $ 0.31
Forfeited during the three months ended March 31, 2023 211,365 $ 0.63
(1) The aggregate intrinsic value is calculated as the difference between the exercise price of the underlying awards and the closing price of the Company’s common stock as of March 31, 2023, for those awards that have an exercise price currently below the closing price as of March 31, 2023. Awards with an exercise price above the closing prices as of March 31, 2023 are considered to have no intrinsic value. The following range of assumptions were used
to estimate the fair value of stock options granted during the six months ended March 31, 2023, using the Black-Scholes option-pricing
model.
Six months ended
March
31, 2023
Expected stock price volatility 151 %
- 158 %
Risk-free interest rate 3.7 %
- 4.3 %
Expected term (years) 2.5
- 5.0
Expected dividend yield 0 %
Black-scholes value $ 0.12
- $ 0.37 During the three months ended March 31, 2023 and 2022,
the Company recognized compensation expense of $459,460 and $1,091,560, respectively. During the six months ended March 31, 2023 and 2022,
the Company recognized compensation expense of $1,512,650 and $1,598,854, respectively. At March 31, 2023, there was $1,994,370 of total
unrecognized compensation cost. This unrecognized cost is expected to be recognized over the weighted average vesting period of approximately
1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egment Information</t>
        </is>
      </c>
      <c r="B1" s="2" t="inlineStr">
        <is>
          <t>6 Months Ended</t>
        </is>
      </c>
    </row>
    <row r="2">
      <c r="B2" s="2" t="inlineStr">
        <is>
          <t>Mar. 31, 2023</t>
        </is>
      </c>
    </row>
    <row r="3">
      <c r="A3" s="3" t="inlineStr">
        <is>
          <t>Segment Reporting [Abstract]</t>
        </is>
      </c>
      <c r="B3" s="4" t="inlineStr">
        <is>
          <t xml:space="preserve"> </t>
        </is>
      </c>
    </row>
    <row r="4">
      <c r="A4" s="4" t="inlineStr">
        <is>
          <t>Note 13 – Segment Information</t>
        </is>
      </c>
      <c r="B4" s="4" t="inlineStr">
        <is>
          <t xml:space="preserve">Note 13 – Segment Information The Company has identified two segments: the cultivation,
production and sale of cannabis products (Cultivation) and the sales of Unity Rd. franchises to dispensaries (Franchising). The following
tables presents segment information at and for the three and six months ended March 31, 2023 and 2022.
Cultivation Franchising Corporate Total
Six months ended March 31, 2023
Revenues from external customers $ 10,301,504 $ 160,985 $ 204,397 $ 10,666,886
Operating income (loss) 4,441,067 (1,371,518 ) (5,951,021 ) (2,881,472 )
Interest expense 716,394 6,103 3,046,666 3,769,163
Depreciation and amortization 53,540 594,065 109,759 757,364
Additions to property, equipment and construction in progress — — 4,000,588 4,000,588
Three months ended March 31, 2023
Revenues from external customers $ 5,490,414 $ 59,133 $ 113,460 $ 5,663,007
Operating income (loss) 2,685,824 (691,228 ) (3,290,603 ) (1,296,007 )
Interest expense 347,246 1,885 1,758,179 2,107,310
Depreciation and amortization 26,770 294,837 56,401 378,008
At March 31, 2023
Property, equipment and construction in progress, net $ 340,155 $ 15,547 $ 24,498,295 $ 24,853,997
Total assets (after intercompany eliminations) 3,629,770 66,660,086 43,836,788 114,126,644
Six months ended March 31, 2022
Revenues from external customers $ 12,499,107 $ 258,498 $ 66,592 $ 12,824,197
Operating income (loss) 3,009,817 (1,703,385 ) (6,213,329 ) (4,906,897 )
Interest expense 157,062 43,216 2,107,485 2,307,763
Depreciation and amortization 62,532 601,525 217,555 881,612
Additions to property, equipment and construction in progress — 50,797 13,220,286 13,271,083
Three months ended March 31, 2022
Revenues from external customers $ 6,357,890 $ 228,080 $ 52,216 $ 6,638,186
Operating income (loss) 1,440,522 (744,246 ) (3,468,549 ) (2,772,273 )
Interest expense 156,866 20,406 920,101 1,097,373
Depreciation and amortization 31,267 300,786 110,424 442,477
At March 31, 2022
Property, equipment and construction in progress, net $ 627,009 $ 77,346 $ 23,305,384 $ 24,009,739
Total assets (after intercompany eliminations) 6,804,504 67,876,897 46,192,548 120,873,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01150</v>
      </c>
      <c r="C3" s="6" t="n">
        <v>85637</v>
      </c>
    </row>
    <row r="4">
      <c r="A4" s="4" t="inlineStr">
        <is>
          <t>Accounts receivable, net</t>
        </is>
      </c>
      <c r="B4" s="5" t="n">
        <v>595539</v>
      </c>
      <c r="C4" s="5" t="n">
        <v>586270</v>
      </c>
    </row>
    <row r="5">
      <c r="A5" s="4" t="inlineStr">
        <is>
          <t>Inventory</t>
        </is>
      </c>
      <c r="B5" s="5" t="n">
        <v>2640763</v>
      </c>
      <c r="C5" s="5" t="n">
        <v>2464222</v>
      </c>
    </row>
    <row r="6">
      <c r="A6" s="4" t="inlineStr">
        <is>
          <t>Prepaid expenses and other current assets</t>
        </is>
      </c>
      <c r="B6" s="5" t="n">
        <v>343984</v>
      </c>
      <c r="C6" s="5" t="n">
        <v>417096</v>
      </c>
    </row>
    <row r="7">
      <c r="A7" s="4" t="inlineStr">
        <is>
          <t>Total current assets</t>
        </is>
      </c>
      <c r="B7" s="5" t="n">
        <v>3681436</v>
      </c>
      <c r="C7" s="5" t="n">
        <v>3553225</v>
      </c>
    </row>
    <row r="8">
      <c r="A8" s="4" t="inlineStr">
        <is>
          <t>Property and equipment, net</t>
        </is>
      </c>
      <c r="B8" s="5" t="n">
        <v>24853997</v>
      </c>
      <c r="C8" s="5" t="n">
        <v>21019724</v>
      </c>
    </row>
    <row r="9">
      <c r="A9" s="4" t="inlineStr">
        <is>
          <t>Right of use asset</t>
        </is>
      </c>
      <c r="B9" s="5" t="n">
        <v>912767</v>
      </c>
      <c r="C9" s="5" t="n">
        <v>938687</v>
      </c>
    </row>
    <row r="10">
      <c r="A10" s="4" t="inlineStr">
        <is>
          <t>Construction escrow deposits</t>
        </is>
      </c>
      <c r="B10" s="5" t="n">
        <v>4784752</v>
      </c>
      <c r="C10" s="5" t="n">
        <v>7717908</v>
      </c>
    </row>
    <row r="11">
      <c r="A11" s="4" t="inlineStr">
        <is>
          <t>Deposits</t>
        </is>
      </c>
      <c r="B11" s="5" t="n">
        <v>94114</v>
      </c>
      <c r="C11" s="5" t="n">
        <v>86604</v>
      </c>
    </row>
    <row r="12">
      <c r="A12" s="4" t="inlineStr">
        <is>
          <t>Other assets</t>
        </is>
      </c>
      <c r="B12" s="5" t="n">
        <v>3600754</v>
      </c>
      <c r="C12" s="5" t="n">
        <v>655598</v>
      </c>
    </row>
    <row r="13">
      <c r="A13" s="4" t="inlineStr">
        <is>
          <t>Assets held for sale</t>
        </is>
      </c>
      <c r="B13" s="5" t="n">
        <v>6815000</v>
      </c>
      <c r="C13" s="5" t="n">
        <v>6815000</v>
      </c>
    </row>
    <row r="14">
      <c r="A14" s="4" t="inlineStr">
        <is>
          <t>Intangible assets, net</t>
        </is>
      </c>
      <c r="B14" s="5" t="n">
        <v>11150438</v>
      </c>
      <c r="C14" s="5" t="n">
        <v>11741487</v>
      </c>
    </row>
    <row r="15">
      <c r="A15" s="4" t="inlineStr">
        <is>
          <t>Goodwill</t>
        </is>
      </c>
      <c r="B15" s="5" t="n">
        <v>58233386</v>
      </c>
      <c r="C15" s="5" t="n">
        <v>58233386</v>
      </c>
    </row>
    <row r="16">
      <c r="A16" s="4" t="inlineStr">
        <is>
          <t>Total Assets</t>
        </is>
      </c>
      <c r="B16" s="5" t="n">
        <v>114126644</v>
      </c>
      <c r="C16" s="5" t="n">
        <v>110761619</v>
      </c>
    </row>
    <row r="17">
      <c r="A17" s="3" t="inlineStr">
        <is>
          <t>Current Liabilities:</t>
        </is>
      </c>
      <c r="B17" s="4" t="inlineStr">
        <is>
          <t xml:space="preserve"> </t>
        </is>
      </c>
      <c r="C17" s="4" t="inlineStr">
        <is>
          <t xml:space="preserve"> </t>
        </is>
      </c>
    </row>
    <row r="18">
      <c r="A18" s="4" t="inlineStr">
        <is>
          <t>Accounts payable</t>
        </is>
      </c>
      <c r="B18" s="5" t="n">
        <v>6920331</v>
      </c>
      <c r="C18" s="5" t="n">
        <v>6422196</v>
      </c>
    </row>
    <row r="19">
      <c r="A19" s="4" t="inlineStr">
        <is>
          <t>Accrued payroll and payroll taxes</t>
        </is>
      </c>
      <c r="B19" s="5" t="n">
        <v>1394863</v>
      </c>
      <c r="C19" s="5" t="n">
        <v>2086051</v>
      </c>
    </row>
    <row r="20">
      <c r="A20" s="4" t="inlineStr">
        <is>
          <t>Accrued interest</t>
        </is>
      </c>
      <c r="B20" s="5" t="n">
        <v>6389259</v>
      </c>
      <c r="C20" s="5" t="n">
        <v>3070415</v>
      </c>
    </row>
    <row r="21">
      <c r="A21" s="4" t="inlineStr">
        <is>
          <t>Accrued expenses</t>
        </is>
      </c>
      <c r="B21" s="5" t="n">
        <v>1748939</v>
      </c>
      <c r="C21" s="5" t="n">
        <v>3328222</v>
      </c>
    </row>
    <row r="22">
      <c r="A22" s="4" t="inlineStr">
        <is>
          <t>Deferred revenue, current portion</t>
        </is>
      </c>
      <c r="B22" s="5" t="n">
        <v>174997</v>
      </c>
      <c r="C22" s="5" t="n">
        <v>219992</v>
      </c>
    </row>
    <row r="23">
      <c r="A23" s="4" t="inlineStr">
        <is>
          <t>Notes payable, current portion, net of discounts</t>
        </is>
      </c>
      <c r="B23" s="5" t="n">
        <v>21521790</v>
      </c>
      <c r="C23" s="5" t="n">
        <v>15924033</v>
      </c>
    </row>
    <row r="24">
      <c r="A24" s="4" t="inlineStr">
        <is>
          <t>Income tax payable</t>
        </is>
      </c>
      <c r="B24" s="5" t="n">
        <v>20580</v>
      </c>
      <c r="C24" s="5" t="n">
        <v>13221</v>
      </c>
    </row>
    <row r="25">
      <c r="A25" s="4" t="inlineStr">
        <is>
          <t>Operating lease liability, current portion</t>
        </is>
      </c>
      <c r="B25" s="5" t="n">
        <v>336431</v>
      </c>
      <c r="C25" s="5" t="n">
        <v>271573</v>
      </c>
    </row>
    <row r="26">
      <c r="A26" s="4" t="inlineStr">
        <is>
          <t>Convertible notes payable, net of discounts</t>
        </is>
      </c>
      <c r="B26" s="5" t="n">
        <v>3129172</v>
      </c>
      <c r="C26" s="5" t="n">
        <v>3750000</v>
      </c>
    </row>
    <row r="27">
      <c r="A27" s="4" t="inlineStr">
        <is>
          <t>Liabilities related to assets held for sale</t>
        </is>
      </c>
      <c r="B27" s="5" t="n">
        <v>5500000</v>
      </c>
      <c r="C27" s="5" t="n">
        <v>5500000</v>
      </c>
    </row>
    <row r="28">
      <c r="A28" s="4" t="inlineStr">
        <is>
          <t>Total current liabilities</t>
        </is>
      </c>
      <c r="B28" s="5" t="n">
        <v>47136362</v>
      </c>
      <c r="C28" s="5" t="n">
        <v>40585703</v>
      </c>
    </row>
    <row r="29">
      <c r="A29" s="4" t="inlineStr">
        <is>
          <t>Deferred revenue, net of current portion</t>
        </is>
      </c>
      <c r="B29" s="5" t="n">
        <v>419608</v>
      </c>
      <c r="C29" s="5" t="n">
        <v>335859</v>
      </c>
    </row>
    <row r="30">
      <c r="A30" s="4" t="inlineStr">
        <is>
          <t>Operating lease liability, net of current portion</t>
        </is>
      </c>
      <c r="B30" s="5" t="n">
        <v>600849</v>
      </c>
      <c r="C30" s="5" t="n">
        <v>682752</v>
      </c>
    </row>
    <row r="31">
      <c r="A31" s="4" t="inlineStr">
        <is>
          <t>Convertible notes payable, net of current portion and discounts</t>
        </is>
      </c>
      <c r="B31" s="5" t="n">
        <v>1042075</v>
      </c>
      <c r="C31" s="4" t="inlineStr">
        <is>
          <t xml:space="preserve"> </t>
        </is>
      </c>
    </row>
    <row r="32">
      <c r="A32" s="4" t="inlineStr">
        <is>
          <t>Notes payables, net of current portion and discounts</t>
        </is>
      </c>
      <c r="B32" s="5" t="n">
        <v>7244705</v>
      </c>
      <c r="C32" s="5" t="n">
        <v>7216710</v>
      </c>
    </row>
    <row r="33">
      <c r="A33" s="4" t="inlineStr">
        <is>
          <t>Total liabilities</t>
        </is>
      </c>
      <c r="B33" s="5" t="n">
        <v>56443599</v>
      </c>
      <c r="C33" s="5" t="n">
        <v>48821024</v>
      </c>
    </row>
    <row r="34">
      <c r="A34" s="3" t="inlineStr">
        <is>
          <t>Stockholders' Equity:</t>
        </is>
      </c>
      <c r="B34" s="4" t="inlineStr">
        <is>
          <t xml:space="preserve"> </t>
        </is>
      </c>
      <c r="C34" s="4" t="inlineStr">
        <is>
          <t xml:space="preserve"> </t>
        </is>
      </c>
    </row>
    <row r="35">
      <c r="A35" s="4" t="inlineStr">
        <is>
          <t>Common stock, par value $.0001 per share, 2,000,000,000 shares authorized; 113,988,219 and 109,950,509 shares issued and 101,688,219 and 97,650,509 shares outstanding at March 31, 2023 and September 30, 2022</t>
        </is>
      </c>
      <c r="B35" s="5" t="n">
        <v>11399</v>
      </c>
      <c r="C35" s="5" t="n">
        <v>10995</v>
      </c>
    </row>
    <row r="36">
      <c r="A36" s="4" t="inlineStr">
        <is>
          <t>Additional paid-in capital</t>
        </is>
      </c>
      <c r="B36" s="5" t="n">
        <v>142813669</v>
      </c>
      <c r="C36" s="5" t="n">
        <v>140417114</v>
      </c>
    </row>
    <row r="37">
      <c r="A37" s="4" t="inlineStr">
        <is>
          <t>Accumulated deficit</t>
        </is>
      </c>
      <c r="B37" s="5" t="n">
        <v>-71691103</v>
      </c>
      <c r="C37" s="5" t="n">
        <v>-65016698</v>
      </c>
    </row>
    <row r="38">
      <c r="A38" s="4" t="inlineStr">
        <is>
          <t>Treasury stock</t>
        </is>
      </c>
      <c r="B38" s="5" t="n">
        <v>-13450000</v>
      </c>
      <c r="C38" s="5" t="n">
        <v>-13450000</v>
      </c>
    </row>
    <row r="39">
      <c r="A39" s="4" t="inlineStr">
        <is>
          <t>Total Item 9 Labs Corp. Stockholders' Equity</t>
        </is>
      </c>
      <c r="B39" s="5" t="n">
        <v>57683965</v>
      </c>
      <c r="C39" s="5" t="n">
        <v>61961411</v>
      </c>
    </row>
    <row r="40">
      <c r="A40" s="4" t="inlineStr">
        <is>
          <t>Non-controlling interest</t>
        </is>
      </c>
      <c r="B40" s="5" t="n">
        <v>-920</v>
      </c>
      <c r="C40" s="5" t="n">
        <v>-20816</v>
      </c>
    </row>
    <row r="41">
      <c r="A41" s="4" t="inlineStr">
        <is>
          <t>Total Stockholders' Equity</t>
        </is>
      </c>
      <c r="B41" s="5" t="n">
        <v>57683045</v>
      </c>
      <c r="C41" s="5" t="n">
        <v>61940595</v>
      </c>
    </row>
    <row r="42">
      <c r="A42" s="4" t="inlineStr">
        <is>
          <t>Total Liabilities and Stockholders' Equity</t>
        </is>
      </c>
      <c r="B42" s="6" t="n">
        <v>114126644</v>
      </c>
      <c r="C42" s="6" t="n">
        <v>110761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6 Months Ended</t>
        </is>
      </c>
    </row>
    <row r="2">
      <c r="B2" s="2" t="inlineStr">
        <is>
          <t>Mar. 31, 2023</t>
        </is>
      </c>
    </row>
    <row r="3">
      <c r="A3" s="3" t="inlineStr">
        <is>
          <t>Subsequent Events [Abstract]</t>
        </is>
      </c>
      <c r="B3" s="4" t="inlineStr">
        <is>
          <t xml:space="preserve"> </t>
        </is>
      </c>
    </row>
    <row r="4">
      <c r="A4" s="4" t="inlineStr">
        <is>
          <t>Note 14 - Subsequent Events</t>
        </is>
      </c>
      <c r="B4" s="4" t="inlineStr">
        <is>
          <t>Note 14 - Subsequent Events Subsequent to March 31, 2023 the following events have
occurred. On May 16, 2023, the Company entered into a Separation
Agreement and General Release (the “Agreement”) with the Company’s Chief Executive Officer, Michael Weinberger. The
Agreement provides for thirty (30) equal biweekly installments of $7,500 and payment of Mr. Weinberger’s previously unreimbursed
expenses. Further, Mr. Weinberger is to remain on the Company employee benefit plan, including health insurance for the duration of the
period until Mr. Weinberger has been paid in full under the Agreement. Finally, Mr. Weinberger is to receive his 2023 fiscal year option
to purchase up to 200,000 shares of the Company’s common stock with a strike price based on the current 10-day VWAP. These options
vest over a two (2) year period and have a term of five (5) years. The Chairman of the Company’s Board of Directors, Douglas Bowden,
will serve as the Company’s Interim Chief Executive Officer. The Company received debt proceeds of $250,000 from
an individual, with interest only payments due weekly. The terms of this debt are still being finalized. The Company issued 67,964 shares of common stock for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of the Company as of March 31, 2023 have been prepared by us without audit pursuant to the rules and regulations of the Securities and
Exchange Commission ("SEC") and do not include all of the information and notes necessary for a presentation of financial position
and results of operations in accordance with US GAAP and should be read in conjunction with our September 30, 2022 audited financial statements
filed with the SEC on our Form 10-K on January 13, 2023. It is management's opinion that all material adjustments (consisting of normal
recurring adjustments) have been made, which are necessary for a fair financial statement presentation. We derived the September 30, 2022
condensed consolidated balance sheet data from audited financial statements, however, we did not include all disclosures required by US
GAAP. The results for the interim periods ended March 31, 2023 are not necessarily indicative of the results to be expected for the year
ending September 30, 2023. The condensed consolidated financial statements of
the Company include the accounts of the Company, and its wholly-owned subsidiaries and a consolidated variable interest entity (“VIE”).
Intercompany balances and transactions have been eliminated. Item 9 Labs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makes significant judgments in determining whether an entity is a VIE and, for each reporting period, the
Company assesses whether it is the primary beneficiary of the VIE. Effective February 1, 2022,
the Company was deemed the primary beneficiary of Elevated Connections, Inc. The equity in Elevated Connections, Inc. held by its stockholder
has been presented on the balance sheet and the statement of operations as a non-controlling interest.</t>
        </is>
      </c>
    </row>
    <row r="5">
      <c r="A5" s="4" t="inlineStr">
        <is>
          <t>Accounting Estimates</t>
        </is>
      </c>
      <c r="B5" s="4" t="inlineStr">
        <is>
          <t xml:space="preserve">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fixed assets, construction in progress, goodwill and intangible assets,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t>
        </is>
      </c>
    </row>
    <row r="6">
      <c r="A6" s="4" t="inlineStr">
        <is>
          <t>Inventory</t>
        </is>
      </c>
      <c r="B6" s="4" t="inlineStr">
        <is>
          <t>Inventory Inventory is stated at the lower of cost or net realizable
value with cost being determined on the first in first out method. Inventory primaril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t>
        </is>
      </c>
    </row>
    <row r="7">
      <c r="A7" s="4" t="inlineStr">
        <is>
          <t>Revenue Recognition</t>
        </is>
      </c>
      <c r="B7" s="4" t="inlineStr">
        <is>
          <t xml:space="preserve">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All of the Company's cultivation
revenue is associated with a customer contract that represents an obligation to provide cannabis products that are delivered at a single
point in time. For the three months ended March 31, 2023 and 2022, 97% of the Company's net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Beginning April 1, 2020, the Company entered into a three-year agreement with
a dispensary, which calls for monthly payments of $40,000 to be paid by the Company.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ranchising revenue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densed consolidated balance sheet. The initial franchise fee is recognized into
revenue ratably over the term of the agreement and the consulting fee is recognized at the time the performance obligation has been satisfied.
Revenue recognized during the three months ended March 31, 2023 and 2022 that was included in deferred revenue at September 30, 2022
and 2021 was $6,248 and $204,998, respectively. Revenue recognized during the six months ended March 31, 2023 and 2022 that was included
in deferred revenue at September 30, 2022 and 2021 was $61,246 and $209,996, respectively. Disaggregation of Revenue The following table presents
our revenue disaggregated by source.
Three months
ended March 31, Six months ended March 31,
2023 2022 2023 2022
Cultivation segment
Flower $ 614,057 $ 943,957 $ 1,217,149 $ 2,021,168
Vape products 4,258,825 4,655,541 8,005,795 8,904,891
Concentrates and other cannabis products 515,727 694,351 935,655 1,469,942
Accessories 101,806 64,040 142,905 103,106
5,490,415 6,357,889 10,301,504 12,499,107
Franchising segment
Franchising revenue 59,133 228,080 160,985 258,498
Corporate
Dispensary sales revenue 113,459 33,322 204,397 33,322
Other — 18,895 — 33,270
113,459 52,217 204,397 66,592
$ 5,663,007 $ 6,638,186 $ 10,666,886 $ 12,824,197 </t>
        </is>
      </c>
    </row>
    <row r="8">
      <c r="A8" s="4" t="inlineStr">
        <is>
          <t>Net Loss Per Share</t>
        </is>
      </c>
      <c r="B8" s="4" t="inlineStr">
        <is>
          <t xml:space="preserve">Net Loss Per Share Basic net loss per share does not include dilution
and is computed by dividing net loss available to common stockholders by the weighted average number of common shares outstanding for
the period. Diluted net loss per share reflects the potential dilution of securities that could share in the losses of an entity. Dilutive
securities are not included in the weighted average number of shares when inclusion would be anti-dilutive. The following table summarizes
the securities outstanding at March 31, 2023 and 2022 that were excluded from the diluted net loss per share calculation for the three
and six months ended March 31, 2023 and 2022 because the effect of including these potential shares was antidilutive due to the Company’s
net loss.
2023 2022
Potentially dilutive common share equivalents
Options 9,040,096 6,237,693
Warrants 49,370,537 47,938,030
Convertible notes 23,912,551 2,661,571
Non-vested common stock 360,000 —
Potentially dilutive shares outstanding 82,683,184 56,837,294 </t>
        </is>
      </c>
    </row>
    <row r="9">
      <c r="A9" s="4" t="inlineStr">
        <is>
          <t>Warrants, Conversion Options, Debt Discounts and Amendments</t>
        </is>
      </c>
      <c r="B9" s="4" t="inlineStr">
        <is>
          <t>Warrants,
Conversion Options, Debt Discounts and Amendme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option-pricing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March 31, 2023 and September 30, 2022,
none of the conversion options embedded in the Company’s debt were required to be bifurcated. The Company analyzes
the terms of its debt amendments to determine if the changes made to the terms have affected the debt’s cash flows. If the debt’s
cash flows have been affected, the Company then determines if the amendment should be accounted for as a troubled debt restructuring,
an extinguishment or a modification and the appropriate accounting model is applied.</t>
        </is>
      </c>
    </row>
    <row r="10">
      <c r="A10" s="4" t="inlineStr">
        <is>
          <t>Segment Reporting</t>
        </is>
      </c>
      <c r="B10" s="4" t="inlineStr">
        <is>
          <t>Segment Reporting The Company defines operating segments as components
about which separate financial information is available that is evaluated regularly by the chief operating decision maker in deciding
how to allocate resources and in assessing performance. The Company allocates its resources and assesses the performance of its sales
activities based on the services performed by its subsidiaries. For the three and six months ended March 31, 2023 and 2022, the Company
has identified two segments: the cultivation, production and sale of cannabis and cannabis derived products and technologies (“Cultivation”)
and the sales of Unity Rd. franchises to dispensaries (“Franchising”).</t>
        </is>
      </c>
    </row>
    <row r="11">
      <c r="A11" s="4" t="inlineStr">
        <is>
          <t>Held for sale</t>
        </is>
      </c>
      <c r="B11" s="4" t="inlineStr">
        <is>
          <t>Held
for sale The Company classifies
long-lived assets or disposal groups and related liabilities as held-for-sale when management having the appropriate authority, generally
our Board of Directors or certain of our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f placed into service, is discontinued at the time they are classified as held for sale.</t>
        </is>
      </c>
    </row>
    <row r="12">
      <c r="A12" s="4" t="inlineStr">
        <is>
          <t>Employer Retention Credit</t>
        </is>
      </c>
      <c r="B12" s="4" t="inlineStr">
        <is>
          <t xml:space="preserve">Employer Retention Credit During the six months ended March 31, 2023, the Company
received $952,805 of tax credits in accordance with the Employer Retention Credit (“ERC”) program, authorized by the Coronavirus
Aid, Relief, and Economic Security (CARES) Act, as amended. The Company’s policy is to account for the ERC as a grant using guidance
analogous to government grants found in IAS 20, Accounting for Government Grants and Disclosure of Government Assistance. </t>
        </is>
      </c>
    </row>
    <row r="13">
      <c r="A13" s="4" t="inlineStr">
        <is>
          <t>Leases</t>
        </is>
      </c>
      <c r="B13" s="4" t="inlineStr">
        <is>
          <t>Leases The Company determines if an arrangement is a lease
at inception. Operating leases are included in operating lease right-of-use (“ROU”) assets and current and long-term operating
lease liabilities on our condensed consolidated balance sheets. We currently do not have any material finance lease arrangements. Operating lease ROU assets and lease liabilities are
recognized based on the present value of the future minimum lease payments over the lease term at commencement date. Generally, our leases
do not provide an implicit rate. As such,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t>
        </is>
      </c>
    </row>
    <row r="14">
      <c r="A14" s="4" t="inlineStr">
        <is>
          <t>Recently Issued Accounting Pronouncements</t>
        </is>
      </c>
      <c r="B14" s="4" t="inlineStr">
        <is>
          <t>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custom:ScheduleOfRevenueDisaggregatedBySourceTableTextBlock]</t>
        </is>
      </c>
      <c r="B4" s="4" t="inlineStr">
        <is>
          <t xml:space="preserve">Three months
ended March 31, Six months ended March 31,
2023 2022 2023 2022
Cultivation segment
Flower $ 614,057 $ 943,957 $ 1,217,149 $ 2,021,168
Vape products 4,258,825 4,655,541 8,005,795 8,904,891
Concentrates and other cannabis products 515,727 694,351 935,655 1,469,942
Accessories 101,806 64,040 142,905 103,106
5,490,415 6,357,889 10,301,504 12,499,107
Franchising segment
Franchising revenue 59,133 228,080 160,985 258,498
Corporate
Dispensary sales revenue 113,459 33,322 204,397 33,322
Other — 18,895 — 33,270
113,459 52,217 204,397 66,592
$ 5,663,007 $ 6,638,186 $ 10,666,886 $ 12,824,197 </t>
        </is>
      </c>
    </row>
    <row r="5">
      <c r="A5" s="4" t="inlineStr">
        <is>
          <t>Schedule of Antidilutive Securities Excluded from Computation of Earnings Per Share [Table Text Block]</t>
        </is>
      </c>
      <c r="B5" s="4" t="inlineStr">
        <is>
          <t xml:space="preserve">2023 2022
Potentially dilutive common share equivalents
Options 9,040,096 6,237,693
Warrants 49,370,537 47,938,030
Convertible notes 23,912,551 2,661,571
Non-vested common stock 360,000 —
Potentially dilutive shares outstanding 82,683,184 56,837,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March 31, September 30,
2023 2022
Raw materials and work in process $ 1,320,760 $ 1,209,892
Finished goods 994,714 835,420
Packaging and other 325,289 418,910
$ 2,640,763 $ 2,464,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Variable Interest Entity (Tabl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 [Table Text Block]</t>
        </is>
      </c>
      <c r="B4" s="4" t="inlineStr">
        <is>
          <t xml:space="preserve">March 31, September 30,
2023 2022
Assets
Current assets
Inventory $ 15,798 $ 26,909
Total assets $ 15,798 $ 26,909
Liabilities
Current liabilities
Income tax payable $ 20,580 $ 13,221
Total liabilities $ 20,580 $ 13,221 </t>
        </is>
      </c>
    </row>
    <row r="5">
      <c r="A5" s="4" t="inlineStr">
        <is>
          <t>[custom:ScheduleOfVariableInterestEntities2TextBlock]</t>
        </is>
      </c>
      <c r="B5" s="4" t="inlineStr">
        <is>
          <t xml:space="preserve">Three months ended March 31, Six months ended March 31,
2023 2022 2023 2022
Revenues, net $ 29,339 $ 33,337 $ 60,355 $ 33,337
Cost of revenue 15,935 23,017 33,100 23,017
Gross profit 13,404 10,320 27,255 10,320
Income tax expense 3,619 3,324 7,359 3,324
Net income $ 9,785 $ 6,996 $ 19,896 $ 6,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March 31, September 30,
2023 2022
Cultivation and manufacturing equipment $ 674,374 $ 612,137
Computer equipment and software 270,795 270,795
Leasehold improvements 63,788 63,788
Buildings and improvements 2,811,340 2,811,340
3,820,297 3,758,060
Accumulated Depreciation (943,788 ) (777,473 )
2,876,509 2,980,587
Land 3,455,563 3,455,563
Construction on progress 18,521,925 14,583,574
Property and Equipment, Net $ 24,853,997 $ 21,019,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Debt (Tables)</t>
        </is>
      </c>
      <c r="B1" s="2" t="inlineStr">
        <is>
          <t>6 Months Ended</t>
        </is>
      </c>
    </row>
    <row r="2">
      <c r="B2" s="2" t="inlineStr">
        <is>
          <t>Mar. 31, 2023</t>
        </is>
      </c>
    </row>
    <row r="3">
      <c r="A3" s="3" t="inlineStr">
        <is>
          <t>Debt Disclosure [Abstract]</t>
        </is>
      </c>
      <c r="B3" s="4" t="inlineStr">
        <is>
          <t xml:space="preserve"> </t>
        </is>
      </c>
    </row>
    <row r="4">
      <c r="A4" s="4" t="inlineStr">
        <is>
          <t>Convertible Debt [Table Text Block]</t>
        </is>
      </c>
      <c r="B4" s="4" t="inlineStr">
        <is>
          <t xml:space="preserve">Maturity Annual
Interest Balance
at Balance
at Conversion
Effective
Date Date Rate March
31, 2023 September
30, 2022 Price
C-2 3/23/2020 9/23/2020 15 % $ 1,100,000 $ 1,100,000 See
C-2
C-3 8/15/2011 8/15/2012 8 % — 20,000 $ 0.50
C-7 9/29/2021 1/1/2023 10 % 325,000 275,000 0.35
C-8 9/29/2021 1/1/2023 10 % 650,000 550,000 0.35
C-9 10/1/2021 1/1/2023 10 % 975,000 825,000 0.35
C-10 10/29/2021 5/31/2023 18 % 750,000 750,000 1.50
C-11 2/21/2022 8/31/2022 24 % 230,000 230,000 1.10
C-12 10/24/2022 10/24/2024 15 % 250,000 — 0.31
C-13 12/13/2022 12/13/2024 15 % 50,000 — 0.25
C-14 12/13/2022 12/13/2024 15 % 50,000 — 0.25
4,380,000 3,750,000
Less:
unamortized discounts (208,753 ) —
$ 4,171,247 $ 3,750,000 </t>
        </is>
      </c>
    </row>
    <row r="5">
      <c r="A5" s="4" t="inlineStr">
        <is>
          <t>[custom:ScheduleOfFutureMinimumPaymentsOfConvertibleDebtObligationsTableTextBlock]</t>
        </is>
      </c>
      <c r="B5" s="4" t="inlineStr">
        <is>
          <t xml:space="preserve">Year ended
March 31, Amount
2024 $ 3,280,000
2025 1,100,000
4,380,000
Unamortized
discount (208,753 )
4,171,247
Less:
current portion (3,129,172 )
$ 1,042,075 </t>
        </is>
      </c>
    </row>
    <row r="6">
      <c r="A6" s="4" t="inlineStr">
        <is>
          <t>Schedule of Debt [Table Text Block]</t>
        </is>
      </c>
      <c r="B6" s="4" t="inlineStr">
        <is>
          <t xml:space="preserve">Maturity Annual Interest Balance at Balance at
Effective
Date Date Rate March
31, 2023 September
30, 2022 Secured by
f 5/1/2020 11/1/2023 10 % $ 1,386,370 $ 1,386,370 2nd DOT AZ property
h 5/1/2020 5/1/2023 15 % 283,666 283,666 N/A
l 7/22/2022 7/31/2023
36 % 2,362,354 1,823,405 Future revenues; shares of
Company stock
o 3/19/2021 4/1/2024
10 % 255,803 637,114 N/A
p 2/1/2021 7/15/2023
15 % 167,739 220,590 N/A
q 8/6/2021
3/1/2023
16 % 13,500,000 13,500,000 1st AZ property and other personal property
r 8/6/2021
3/1/2023
16 % 5,500,000 5,500,000 1st NV property and other personal property
s 9/30/2021
12/31/2021
18 % — 500,000 Restricted common stock
u 11/2/2022
7/18/2024
25 % 553,618 548,082 Future revenues
w 3/4/2022
5/21/2024
15 % 6,203,930 5,253,256
x 3/10/2022
5/31/2024
18 % 250,000 250,000 N/A
y 3/2/2022
8/1/2023
5 % 145,388 165,388 N/A
z 7/20/2022
4/30/2023 36 % 576,965 426,558 Future revenues
aa 10/28/2022
1/31/2023
70 % 2,000,000 — Deposit account holding
the funds
bb 11/2/2022
3/28/2023
41 % 691,931 — Future revenues
cc 10/26/2022
11/16/2022
71 % 326,680 — Deposit account holding
the funds
dd 11/3/2022 5/3/2023 18 % 500,000 — N/A
ee 11/1/2022 12/20/2022 1 % 25,922 — N/A
ff 2/17/2023 11/1/2025 18 % 241,594 — N/A
34,971,960 30,494,429
Less:
liabilities related to assets held for sale (5,500,000 ) (5,500,000 )
Less:
unamortized discounts (705,465 ) (1,853,686 )
$ 28,766,495 $ 23,140,743 </t>
        </is>
      </c>
    </row>
    <row r="7">
      <c r="A7" s="4" t="inlineStr">
        <is>
          <t>[custom:ScheduleOfFutureMinimumPaymentsOfNotesPayableObligationsTableTextBlock]</t>
        </is>
      </c>
      <c r="B7" s="4" t="inlineStr">
        <is>
          <t xml:space="preserve">Year ended
March 31, Amount
2024 $ 27,727,256
2025 7,185,514
2026 59,190
34,971,960
Less: liabilities related to assets held for sale (5,500,000 )
Less: unamortized discount (278,831 )
Less: imputed interest (426,634 )
28,766,495
Less: current portion (21,521,790 )
$ 7,244,705 </t>
        </is>
      </c>
    </row>
    <row r="8">
      <c r="A8" s="4" t="inlineStr">
        <is>
          <t>[custom:ScheduleOfDebtInterestExpenseSummaryTableTextBlock]</t>
        </is>
      </c>
      <c r="B8" s="4" t="inlineStr">
        <is>
          <t xml:space="preserve">Three months ended March 31, Six months ended March 31,
2023 2022 2023 2022
Amortization of debt discounts $ 1,136,185 $ 1,626,013 $ 2,089,261 $ 3,491,724
Stated interest paid or accrued 2,051,950 1,361,523 4,059,245 2,565,455
Finance charges and other interest 14,916 2,178 22,161 2,995
3,203,051 2,989,714 6,170,667 6,060,174
Less: interest capitalized to construction in progress (1,095,741 ) (1,892,341 ) (2,401,504 ) (3,752,411 )
$ 2,107,310 $ 1,097,373 $ 3,769,163 $ 2,307,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Future Minimum Rental Payments for Operating Leases [Table Text Block]</t>
        </is>
      </c>
      <c r="B4" s="4" t="inlineStr">
        <is>
          <t xml:space="preserve">Year ended
March
31, Amount
2024 $ 478,262
2025 327,665
2026 189,326
2027 127,725
2028 78,958
Thereafter 74,179
1,276,115
Less:
imputed interest (338,835 )
937,280
Less:
current portion: (336,431 )
$ 600,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ssets Held for Sale (Tables)</t>
        </is>
      </c>
      <c r="B1" s="2" t="inlineStr">
        <is>
          <t>6 Months Ended</t>
        </is>
      </c>
    </row>
    <row r="2">
      <c r="B2" s="2" t="inlineStr">
        <is>
          <t>Mar. 31, 2023</t>
        </is>
      </c>
    </row>
    <row r="3">
      <c r="A3" s="3" t="inlineStr">
        <is>
          <t>Note 11 Assets Held For Sale</t>
        </is>
      </c>
      <c r="B3" s="4" t="inlineStr">
        <is>
          <t xml:space="preserve"> </t>
        </is>
      </c>
    </row>
    <row r="4">
      <c r="A4" s="4" t="inlineStr">
        <is>
          <t>Disclosure of Long-Lived Assets Held-for-Sale [Table Text Block]</t>
        </is>
      </c>
      <c r="B4" s="4" t="inlineStr">
        <is>
          <t xml:space="preserve">March 31,
2023
Assets held for sale
Construction in progress - land and building $ 9,646,612
Licenses 6,703,981
16,350,593
Valuation allowance (9,535,593 )
$ 6,815,000
Liabilities related to assets held for sale
Debt $ 5,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6 Months Ended</t>
        </is>
      </c>
    </row>
    <row r="2">
      <c r="B2" s="2" t="inlineStr">
        <is>
          <t>Mar. 31, 2023</t>
        </is>
      </c>
    </row>
    <row r="3">
      <c r="A3" s="3" t="inlineStr">
        <is>
          <t>Equity [Abstract]</t>
        </is>
      </c>
      <c r="B3" s="4" t="inlineStr">
        <is>
          <t xml:space="preserve"> </t>
        </is>
      </c>
    </row>
    <row r="4">
      <c r="A4" s="4" t="inlineStr">
        <is>
          <t>Schedule of Stockholders' Equity Note, Warrants or Rights [Table Text Block]</t>
        </is>
      </c>
      <c r="B4" s="4" t="inlineStr">
        <is>
          <t xml:space="preserve">Common
Shares Issuable Upon Exercise of Warrants Weighted
Average Exercise Price Weighted
Average Contractual Term in Years Aggregate
Intrinsic Value
Balance of warrants at September
30, 2022 49,870,537 $ 2.05 3.7 $ 315,000
Warrants
granted 2,300,000 0.50 2.0
Forfeited/Cancelled (2,800,000 ) 2.57 3.4
Balance of warrants at
March 31, 2023 49,370,537 $ 1.95 3.6 $ 45,000 </t>
        </is>
      </c>
    </row>
    <row r="5">
      <c r="A5" s="4" t="inlineStr">
        <is>
          <t>Share-Based Payment Arrangement, Option, Activity [Table Text Block]</t>
        </is>
      </c>
      <c r="B5" s="4" t="inlineStr">
        <is>
          <t>Common
Shares Issuable Upon Exercise of Options Weighted
Average Exercise Price Weighted
Average Remaining Contractual Term in Years Aggregate
Intrinsic Value (1)
Balance of Options at September 30,
2022 8,594,805 $ 1.08 8.3 $ 33,162
Options
granted 656,656 0.28 8.1 —
Forfeited/Cancelled (211,365 ) 0.70 — —
Balance of Options at March 31, 2023 9,040,096 $ 0.98 7.9 $ 7,653
Exercisable at March 31, 2023 5,054,599 $ 1.06 7.1 $ 6,190
Unvested at March 31, 2023 3,985,497 $ 0.86
Number
of Options Weighted
Average Grant Date Fair Value
Unvested at March 31, 2023 3,985,497 $ 0.83
Granted during the three months ended March 31, 2023 656,656 $ 0.31
Forfeited during the three months ended March 31, 2023 211,365 $ 0.63
(1) The aggregate intrinsic value is calculated as the difference between the exercise price of the underlying awards and the closing price of the Company’s common stock as of March 31, 2023, for those awards that have an exercise price currently below the closing price as of March 31, 2023. Awards with an exercise price above the closing prices as of March 31, 2023 are considered to have no intrinsic value.</t>
        </is>
      </c>
    </row>
    <row r="6">
      <c r="A6" s="4" t="inlineStr">
        <is>
          <t>[custom:ScheduleOfAssumptionsUsed1TableTextBlock]</t>
        </is>
      </c>
      <c r="B6" s="4" t="inlineStr">
        <is>
          <t>Six months ended
March
31, 2023
Expected stock price volatility 151 %
- 158 %
Risk-free interest rate 3.7 %
- 4.3 %
Expected term (years) 2.5
- 5.0
Expected dividend yield 0 %
Black-scholes value $ 0.12
- $ 0.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4" t="inlineStr">
        <is>
          <t xml:space="preserve"> </t>
        </is>
      </c>
    </row>
    <row r="4">
      <c r="A4" s="4" t="inlineStr">
        <is>
          <t>Common Stock, Shares Authorized</t>
        </is>
      </c>
      <c r="B4" s="5" t="n">
        <v>2000000000</v>
      </c>
      <c r="C4" s="4" t="inlineStr">
        <is>
          <t xml:space="preserve"> </t>
        </is>
      </c>
    </row>
    <row r="5">
      <c r="A5" s="4" t="inlineStr">
        <is>
          <t>Common Stock, Shares, Issued</t>
        </is>
      </c>
      <c r="B5" s="5" t="n">
        <v>113988219</v>
      </c>
      <c r="C5" s="5" t="n">
        <v>109950509</v>
      </c>
    </row>
    <row r="6">
      <c r="A6" s="4" t="inlineStr">
        <is>
          <t>Common Stock, Shares, Outstanding</t>
        </is>
      </c>
      <c r="B6" s="5" t="n">
        <v>101688219</v>
      </c>
      <c r="C6" s="5" t="n">
        <v>97650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Cultivation Franchising Corporate Total
Six months ended March 31, 2023
Revenues from external customers $ 10,301,504 $ 160,985 $ 204,397 $ 10,666,886
Operating income (loss) 4,441,067 (1,371,518 ) (5,951,021 ) (2,881,472 )
Interest expense 716,394 6,103 3,046,666 3,769,163
Depreciation and amortization 53,540 594,065 109,759 757,364
Additions to property, equipment and construction in progress — — 4,000,588 4,000,588
Three months ended March 31, 2023
Revenues from external customers $ 5,490,414 $ 59,133 $ 113,460 $ 5,663,007
Operating income (loss) 2,685,824 (691,228 ) (3,290,603 ) (1,296,007 )
Interest expense 347,246 1,885 1,758,179 2,107,310
Depreciation and amortization 26,770 294,837 56,401 378,008
At March 31, 2023
Property, equipment and construction in progress, net $ 340,155 $ 15,547 $ 24,498,295 $ 24,853,997
Total assets (after intercompany eliminations) 3,629,770 66,660,086 43,836,788 114,126,644
Six months ended March 31, 2022
Revenues from external customers $ 12,499,107 $ 258,498 $ 66,592 $ 12,824,197
Operating income (loss) 3,009,817 (1,703,385 ) (6,213,329 ) (4,906,897 )
Interest expense 157,062 43,216 2,107,485 2,307,763
Depreciation and amortization 62,532 601,525 217,555 881,612
Additions to property, equipment and construction in progress — 50,797 13,220,286 13,271,083
Three months ended March 31, 2022
Revenues from external customers $ 6,357,890 $ 228,080 $ 52,216 $ 6,638,186
Operating income (loss) 1,440,522 (744,246 ) (3,468,549 ) (2,772,273 )
Interest expense 156,866 20,406 920,101 1,097,373
Depreciation and amortization 31,267 300,786 110,424 442,477
At March 31, 2022
Property, equipment and construction in progress, net $ 627,009 $ 77,346 $ 23,305,384 $ 24,009,739
Total assets (after intercompany eliminations) 6,804,504 67,876,897 46,192,548 120,873,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disaggregated by sourc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ultivation segment</t>
        </is>
      </c>
      <c r="B3" s="4" t="inlineStr">
        <is>
          <t xml:space="preserve"> </t>
        </is>
      </c>
      <c r="C3" s="4" t="inlineStr">
        <is>
          <t xml:space="preserve"> </t>
        </is>
      </c>
      <c r="D3" s="4" t="inlineStr">
        <is>
          <t xml:space="preserve"> </t>
        </is>
      </c>
      <c r="E3" s="4" t="inlineStr">
        <is>
          <t xml:space="preserve"> </t>
        </is>
      </c>
    </row>
    <row r="4">
      <c r="A4" s="4" t="inlineStr">
        <is>
          <t>Flower</t>
        </is>
      </c>
      <c r="B4" s="6" t="n">
        <v>614057</v>
      </c>
      <c r="C4" s="6" t="n">
        <v>943957</v>
      </c>
      <c r="D4" s="6" t="n">
        <v>1217149</v>
      </c>
      <c r="E4" s="6" t="n">
        <v>2021168</v>
      </c>
    </row>
    <row r="5">
      <c r="A5" s="4" t="inlineStr">
        <is>
          <t>Vape products</t>
        </is>
      </c>
      <c r="B5" s="5" t="n">
        <v>4258825</v>
      </c>
      <c r="C5" s="5" t="n">
        <v>4655541</v>
      </c>
      <c r="D5" s="5" t="n">
        <v>8005795</v>
      </c>
      <c r="E5" s="5" t="n">
        <v>8904891</v>
      </c>
    </row>
    <row r="6">
      <c r="A6" s="4" t="inlineStr">
        <is>
          <t>Concentrates and other cannabis products</t>
        </is>
      </c>
      <c r="B6" s="5" t="n">
        <v>515727</v>
      </c>
      <c r="C6" s="5" t="n">
        <v>694351</v>
      </c>
      <c r="D6" s="5" t="n">
        <v>935655</v>
      </c>
      <c r="E6" s="5" t="n">
        <v>1469942</v>
      </c>
    </row>
    <row r="7">
      <c r="A7" s="4" t="inlineStr">
        <is>
          <t>Accessories</t>
        </is>
      </c>
      <c r="B7" s="5" t="n">
        <v>101806</v>
      </c>
      <c r="C7" s="5" t="n">
        <v>64040</v>
      </c>
      <c r="D7" s="5" t="n">
        <v>142905</v>
      </c>
      <c r="E7" s="5" t="n">
        <v>103106</v>
      </c>
    </row>
    <row r="8">
      <c r="A8" s="3" t="inlineStr">
        <is>
          <t>Franchising segment</t>
        </is>
      </c>
      <c r="B8" s="4" t="inlineStr">
        <is>
          <t xml:space="preserve"> </t>
        </is>
      </c>
      <c r="C8" s="4" t="inlineStr">
        <is>
          <t xml:space="preserve"> </t>
        </is>
      </c>
      <c r="D8" s="4" t="inlineStr">
        <is>
          <t xml:space="preserve"> </t>
        </is>
      </c>
      <c r="E8" s="4" t="inlineStr">
        <is>
          <t xml:space="preserve"> </t>
        </is>
      </c>
    </row>
    <row r="9">
      <c r="A9" s="4" t="inlineStr">
        <is>
          <t>Franchising revenue</t>
        </is>
      </c>
      <c r="B9" s="5" t="n">
        <v>59133</v>
      </c>
      <c r="C9" s="5" t="n">
        <v>228080</v>
      </c>
      <c r="D9" s="5" t="n">
        <v>160985</v>
      </c>
      <c r="E9" s="5" t="n">
        <v>258498</v>
      </c>
    </row>
    <row r="10">
      <c r="A10" s="3" t="inlineStr">
        <is>
          <t>Corporate</t>
        </is>
      </c>
      <c r="B10" s="4" t="inlineStr">
        <is>
          <t xml:space="preserve"> </t>
        </is>
      </c>
      <c r="C10" s="4" t="inlineStr">
        <is>
          <t xml:space="preserve"> </t>
        </is>
      </c>
      <c r="D10" s="4" t="inlineStr">
        <is>
          <t xml:space="preserve"> </t>
        </is>
      </c>
      <c r="E10" s="4" t="inlineStr">
        <is>
          <t xml:space="preserve"> </t>
        </is>
      </c>
    </row>
    <row r="11">
      <c r="A11" s="4" t="inlineStr">
        <is>
          <t>Dispensary sales revenue</t>
        </is>
      </c>
      <c r="B11" s="5" t="n">
        <v>113459</v>
      </c>
      <c r="C11" s="5" t="n">
        <v>33322</v>
      </c>
      <c r="D11" s="5" t="n">
        <v>204397</v>
      </c>
      <c r="E11" s="5" t="n">
        <v>33322</v>
      </c>
    </row>
    <row r="12">
      <c r="A12" s="4" t="inlineStr">
        <is>
          <t>Other</t>
        </is>
      </c>
      <c r="B12" s="4" t="inlineStr">
        <is>
          <t xml:space="preserve"> </t>
        </is>
      </c>
      <c r="C12" s="6" t="n">
        <v>18895</v>
      </c>
      <c r="D12" s="4" t="inlineStr">
        <is>
          <t xml:space="preserve"> </t>
        </is>
      </c>
      <c r="E12" s="6" t="n">
        <v>332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ecurities outstanding (Details) - shares</t>
        </is>
      </c>
      <c r="B1" s="2" t="inlineStr">
        <is>
          <t>6 Months Ended</t>
        </is>
      </c>
    </row>
    <row r="2">
      <c r="B2" s="2" t="inlineStr">
        <is>
          <t>Mar. 31, 2023</t>
        </is>
      </c>
      <c r="C2" s="2" t="inlineStr">
        <is>
          <t>Mar. 31, 2022</t>
        </is>
      </c>
    </row>
    <row r="3">
      <c r="A3" s="3" t="inlineStr">
        <is>
          <t>Potentially dilutive common share equivalents</t>
        </is>
      </c>
      <c r="B3" s="4" t="inlineStr">
        <is>
          <t xml:space="preserve"> </t>
        </is>
      </c>
      <c r="C3" s="4" t="inlineStr">
        <is>
          <t xml:space="preserve"> </t>
        </is>
      </c>
    </row>
    <row r="4">
      <c r="A4" s="4" t="inlineStr">
        <is>
          <t>Options</t>
        </is>
      </c>
      <c r="B4" s="5" t="n">
        <v>9040096</v>
      </c>
      <c r="C4" s="5" t="n">
        <v>6237693</v>
      </c>
    </row>
    <row r="5">
      <c r="A5" s="4" t="inlineStr">
        <is>
          <t>Warrants</t>
        </is>
      </c>
      <c r="B5" s="5" t="n">
        <v>49370537</v>
      </c>
      <c r="C5" s="5" t="n">
        <v>47938030</v>
      </c>
    </row>
    <row r="6">
      <c r="A6" s="4" t="inlineStr">
        <is>
          <t>Convertible notes</t>
        </is>
      </c>
      <c r="B6" s="5" t="n">
        <v>23912551</v>
      </c>
      <c r="C6" s="5" t="n">
        <v>2661571</v>
      </c>
    </row>
    <row r="7">
      <c r="A7" s="4" t="inlineStr">
        <is>
          <t>Non-vested common stock</t>
        </is>
      </c>
      <c r="B7" s="5" t="n">
        <v>360000</v>
      </c>
      <c r="C7" s="4" t="inlineStr">
        <is>
          <t xml:space="preserve"> </t>
        </is>
      </c>
    </row>
    <row r="8">
      <c r="A8" s="4" t="inlineStr">
        <is>
          <t>Potentially dilutive shares outstanding</t>
        </is>
      </c>
      <c r="B8" s="5" t="n">
        <v>82683184</v>
      </c>
      <c r="C8" s="5" t="n">
        <v>568372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Raw materials and work in process</t>
        </is>
      </c>
      <c r="B3" s="6" t="n">
        <v>1320760</v>
      </c>
      <c r="C3" s="6" t="n">
        <v>1209892</v>
      </c>
    </row>
    <row r="4">
      <c r="A4" s="4" t="inlineStr">
        <is>
          <t>Finished goods</t>
        </is>
      </c>
      <c r="B4" s="5" t="n">
        <v>994714</v>
      </c>
      <c r="C4" s="5" t="n">
        <v>835420</v>
      </c>
    </row>
    <row r="5">
      <c r="A5" s="4" t="inlineStr">
        <is>
          <t>Packaging and other</t>
        </is>
      </c>
      <c r="B5" s="6" t="n">
        <v>325289</v>
      </c>
      <c r="C5" s="6" t="n">
        <v>418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of assets and liabilities of VIE consolidated by the Company (Details) - USD ($)</t>
        </is>
      </c>
      <c r="B1" s="2" t="inlineStr">
        <is>
          <t>Mar. 31,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Inventory</t>
        </is>
      </c>
      <c r="B3" s="6" t="n">
        <v>15798</v>
      </c>
      <c r="C3" s="6" t="n">
        <v>26909</v>
      </c>
    </row>
    <row r="4">
      <c r="A4" s="4" t="inlineStr">
        <is>
          <t>Total assets</t>
        </is>
      </c>
      <c r="B4" s="5" t="n">
        <v>15798</v>
      </c>
      <c r="C4" s="5" t="n">
        <v>26909</v>
      </c>
    </row>
    <row r="5">
      <c r="A5" s="4" t="inlineStr">
        <is>
          <t>Income tax payable</t>
        </is>
      </c>
      <c r="B5" s="5" t="n">
        <v>20580</v>
      </c>
      <c r="C5" s="5" t="n">
        <v>13221</v>
      </c>
    </row>
    <row r="6">
      <c r="A6" s="4" t="inlineStr">
        <is>
          <t>Total liabilities</t>
        </is>
      </c>
      <c r="B6" s="6" t="n">
        <v>20580</v>
      </c>
      <c r="C6" s="6" t="n">
        <v>132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after intercompany eliminations) of VIE consolidated by the Company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9339</v>
      </c>
      <c r="C4" s="6" t="n">
        <v>33337</v>
      </c>
      <c r="D4" s="6" t="n">
        <v>60355</v>
      </c>
      <c r="E4" s="6" t="n">
        <v>33337</v>
      </c>
    </row>
    <row r="5">
      <c r="A5" s="4" t="inlineStr">
        <is>
          <t>Cost of revenue</t>
        </is>
      </c>
      <c r="B5" s="5" t="n">
        <v>15935</v>
      </c>
      <c r="C5" s="5" t="n">
        <v>23017</v>
      </c>
      <c r="D5" s="5" t="n">
        <v>33100</v>
      </c>
      <c r="E5" s="5" t="n">
        <v>23017</v>
      </c>
    </row>
    <row r="6">
      <c r="A6" s="4" t="inlineStr">
        <is>
          <t>Gross profit</t>
        </is>
      </c>
      <c r="B6" s="5" t="n">
        <v>13404</v>
      </c>
      <c r="C6" s="5" t="n">
        <v>10320</v>
      </c>
      <c r="D6" s="5" t="n">
        <v>27255</v>
      </c>
      <c r="E6" s="5" t="n">
        <v>10320</v>
      </c>
    </row>
    <row r="7">
      <c r="A7" s="4" t="inlineStr">
        <is>
          <t>Income tax expense</t>
        </is>
      </c>
      <c r="B7" s="5" t="n">
        <v>3619</v>
      </c>
      <c r="C7" s="5" t="n">
        <v>3324</v>
      </c>
      <c r="D7" s="5" t="n">
        <v>7359</v>
      </c>
      <c r="E7" s="5" t="n">
        <v>3324</v>
      </c>
    </row>
    <row r="8">
      <c r="A8" s="4" t="inlineStr">
        <is>
          <t>Net income</t>
        </is>
      </c>
      <c r="B8" s="6" t="n">
        <v>9785</v>
      </c>
      <c r="C8" s="6" t="n">
        <v>6996</v>
      </c>
      <c r="D8" s="6" t="n">
        <v>19896</v>
      </c>
      <c r="E8" s="6" t="n">
        <v>69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Sep. 30, 2022</t>
        </is>
      </c>
    </row>
    <row r="2">
      <c r="A2" s="3" t="inlineStr">
        <is>
          <t>Property, Plant and Equipment [Abstract]</t>
        </is>
      </c>
      <c r="B2" s="4" t="inlineStr">
        <is>
          <t xml:space="preserve"> </t>
        </is>
      </c>
      <c r="C2" s="4" t="inlineStr">
        <is>
          <t xml:space="preserve"> </t>
        </is>
      </c>
    </row>
    <row r="3">
      <c r="A3" s="4" t="inlineStr">
        <is>
          <t>Cultivation and manufacturing equipment</t>
        </is>
      </c>
      <c r="B3" s="6" t="n">
        <v>674374</v>
      </c>
      <c r="C3" s="6" t="n">
        <v>612137</v>
      </c>
    </row>
    <row r="4">
      <c r="A4" s="4" t="inlineStr">
        <is>
          <t>Computer equipment and software</t>
        </is>
      </c>
      <c r="B4" s="5" t="n">
        <v>270795</v>
      </c>
      <c r="C4" s="5" t="n">
        <v>270795</v>
      </c>
    </row>
    <row r="5">
      <c r="A5" s="4" t="inlineStr">
        <is>
          <t>Leasehold improvements</t>
        </is>
      </c>
      <c r="B5" s="5" t="n">
        <v>63788</v>
      </c>
      <c r="C5" s="5" t="n">
        <v>63788</v>
      </c>
    </row>
    <row r="6">
      <c r="A6" s="4" t="inlineStr">
        <is>
          <t>Buildings and improvements</t>
        </is>
      </c>
      <c r="B6" s="5" t="n">
        <v>2811340</v>
      </c>
      <c r="C6" s="5" t="n">
        <v>2811340</v>
      </c>
    </row>
    <row r="7">
      <c r="A7" s="4" t="inlineStr">
        <is>
          <t>Accumulated Depreciation</t>
        </is>
      </c>
      <c r="B7" s="5" t="n">
        <v>-943788</v>
      </c>
      <c r="C7" s="5" t="n">
        <v>-777473</v>
      </c>
    </row>
    <row r="8">
      <c r="A8" s="4" t="inlineStr">
        <is>
          <t>Land</t>
        </is>
      </c>
      <c r="B8" s="5" t="n">
        <v>3455563</v>
      </c>
      <c r="C8" s="5" t="n">
        <v>3455563</v>
      </c>
    </row>
    <row r="9">
      <c r="A9" s="4" t="inlineStr">
        <is>
          <t>Construction on progress</t>
        </is>
      </c>
      <c r="B9" s="5" t="n">
        <v>18521925</v>
      </c>
      <c r="C9" s="5" t="n">
        <v>14583574</v>
      </c>
    </row>
    <row r="10">
      <c r="A10" s="4" t="inlineStr">
        <is>
          <t>Property and Equipment, Net</t>
        </is>
      </c>
      <c r="B10" s="6" t="n">
        <v>24853997</v>
      </c>
      <c r="C10" s="6" t="n">
        <v>21019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nvertible Notes Payable (Details) - USD ($)</t>
        </is>
      </c>
      <c r="B1" s="2" t="inlineStr">
        <is>
          <t>6 Months Ended</t>
        </is>
      </c>
    </row>
    <row r="2">
      <c r="B2" s="2" t="inlineStr">
        <is>
          <t>Mar. 31, 2023</t>
        </is>
      </c>
      <c r="C2" s="2" t="inlineStr">
        <is>
          <t>Sep. 30, 2022</t>
        </is>
      </c>
      <c r="D2" s="2" t="inlineStr">
        <is>
          <t>Mar. 31, 2022</t>
        </is>
      </c>
    </row>
    <row r="3">
      <c r="A3" s="3" t="inlineStr">
        <is>
          <t>Short-Term Debt [Line Items]</t>
        </is>
      </c>
      <c r="B3" s="4" t="inlineStr">
        <is>
          <t xml:space="preserve"> </t>
        </is>
      </c>
      <c r="C3" s="4" t="inlineStr">
        <is>
          <t xml:space="preserve"> </t>
        </is>
      </c>
      <c r="D3" s="4" t="inlineStr">
        <is>
          <t xml:space="preserve"> </t>
        </is>
      </c>
    </row>
    <row r="4">
      <c r="A4" s="4" t="inlineStr">
        <is>
          <t>Debt Instrument, Convertible, Conversion Price</t>
        </is>
      </c>
      <c r="B4" s="8" t="n">
        <v>0.5</v>
      </c>
      <c r="C4" s="4" t="inlineStr">
        <is>
          <t xml:space="preserve"> </t>
        </is>
      </c>
      <c r="D4" s="4" t="inlineStr">
        <is>
          <t xml:space="preserve"> </t>
        </is>
      </c>
    </row>
    <row r="5">
      <c r="A5" s="4" t="inlineStr">
        <is>
          <t>Convertible Debt</t>
        </is>
      </c>
      <c r="B5" s="6" t="n">
        <v>4171247</v>
      </c>
      <c r="C5" s="4" t="inlineStr">
        <is>
          <t xml:space="preserve"> </t>
        </is>
      </c>
      <c r="D5" s="6" t="n">
        <v>3750000</v>
      </c>
    </row>
    <row r="6">
      <c r="A6" s="4" t="inlineStr">
        <is>
          <t>Notes Payable C 2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ssuance Date</t>
        </is>
      </c>
      <c r="B8" s="4" t="inlineStr">
        <is>
          <t>Mar. 23,  2020</t>
        </is>
      </c>
      <c r="C8" s="4" t="inlineStr">
        <is>
          <t xml:space="preserve"> </t>
        </is>
      </c>
      <c r="D8" s="4" t="inlineStr">
        <is>
          <t xml:space="preserve"> </t>
        </is>
      </c>
    </row>
    <row r="9">
      <c r="A9" s="4" t="inlineStr">
        <is>
          <t>Debt Instrument, Maturity Date</t>
        </is>
      </c>
      <c r="B9" s="4" t="inlineStr">
        <is>
          <t>Sep. 23,  2020</t>
        </is>
      </c>
      <c r="C9" s="4" t="inlineStr">
        <is>
          <t xml:space="preserve"> </t>
        </is>
      </c>
      <c r="D9" s="4" t="inlineStr">
        <is>
          <t xml:space="preserve"> </t>
        </is>
      </c>
    </row>
    <row r="10">
      <c r="A10" s="4" t="inlineStr">
        <is>
          <t>Debt Instrument, Interest Rate During Period</t>
        </is>
      </c>
      <c r="B10" s="9" t="n">
        <v>0.15</v>
      </c>
      <c r="C10" s="4" t="inlineStr">
        <is>
          <t xml:space="preserve"> </t>
        </is>
      </c>
      <c r="D10" s="4" t="inlineStr">
        <is>
          <t xml:space="preserve"> </t>
        </is>
      </c>
    </row>
    <row r="11">
      <c r="A11" s="4" t="inlineStr">
        <is>
          <t>Convertible Notes Payable</t>
        </is>
      </c>
      <c r="B11" s="6" t="n">
        <v>1100000</v>
      </c>
      <c r="C11" s="6" t="n">
        <v>1100000</v>
      </c>
      <c r="D11" s="4" t="inlineStr">
        <is>
          <t xml:space="preserve"> </t>
        </is>
      </c>
    </row>
    <row r="12">
      <c r="A12" s="4" t="inlineStr">
        <is>
          <t>Notes Payable C 3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Issuance Date</t>
        </is>
      </c>
      <c r="B14" s="4" t="inlineStr">
        <is>
          <t>Aug. 15,  2011</t>
        </is>
      </c>
      <c r="C14" s="4" t="inlineStr">
        <is>
          <t xml:space="preserve"> </t>
        </is>
      </c>
      <c r="D14" s="4" t="inlineStr">
        <is>
          <t xml:space="preserve"> </t>
        </is>
      </c>
    </row>
    <row r="15">
      <c r="A15" s="4" t="inlineStr">
        <is>
          <t>Debt Instrument, Maturity Date</t>
        </is>
      </c>
      <c r="B15" s="4" t="inlineStr">
        <is>
          <t>Aug. 15,  2012</t>
        </is>
      </c>
      <c r="C15" s="4" t="inlineStr">
        <is>
          <t xml:space="preserve"> </t>
        </is>
      </c>
      <c r="D15" s="4" t="inlineStr">
        <is>
          <t xml:space="preserve"> </t>
        </is>
      </c>
    </row>
    <row r="16">
      <c r="A16" s="4" t="inlineStr">
        <is>
          <t>Debt Instrument, Interest Rate During Period</t>
        </is>
      </c>
      <c r="B16" s="9" t="n">
        <v>0.08</v>
      </c>
      <c r="C16" s="4" t="inlineStr">
        <is>
          <t xml:space="preserve"> </t>
        </is>
      </c>
      <c r="D16" s="4" t="inlineStr">
        <is>
          <t xml:space="preserve"> </t>
        </is>
      </c>
    </row>
    <row r="17">
      <c r="A17" s="4" t="inlineStr">
        <is>
          <t>Convertible Notes Payable</t>
        </is>
      </c>
      <c r="B17" s="4" t="inlineStr">
        <is>
          <t xml:space="preserve"> </t>
        </is>
      </c>
      <c r="C17" s="5" t="n">
        <v>20000</v>
      </c>
      <c r="D17" s="4" t="inlineStr">
        <is>
          <t xml:space="preserve"> </t>
        </is>
      </c>
    </row>
    <row r="18">
      <c r="A18" s="4" t="inlineStr">
        <is>
          <t>Notes Payable C 7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Issuance Date</t>
        </is>
      </c>
      <c r="B20" s="4" t="inlineStr">
        <is>
          <t>Sep. 29,  2021</t>
        </is>
      </c>
      <c r="C20" s="4" t="inlineStr">
        <is>
          <t xml:space="preserve"> </t>
        </is>
      </c>
      <c r="D20" s="4" t="inlineStr">
        <is>
          <t xml:space="preserve"> </t>
        </is>
      </c>
    </row>
    <row r="21">
      <c r="A21" s="4" t="inlineStr">
        <is>
          <t>Debt Instrument, Maturity Date</t>
        </is>
      </c>
      <c r="B21" s="4" t="inlineStr">
        <is>
          <t>Jan.  01,  2023</t>
        </is>
      </c>
      <c r="C21" s="4" t="inlineStr">
        <is>
          <t xml:space="preserve"> </t>
        </is>
      </c>
      <c r="D21" s="4" t="inlineStr">
        <is>
          <t xml:space="preserve"> </t>
        </is>
      </c>
    </row>
    <row r="22">
      <c r="A22" s="4" t="inlineStr">
        <is>
          <t>Debt Instrument, Interest Rate During Period</t>
        </is>
      </c>
      <c r="B22" s="9" t="n">
        <v>0.1</v>
      </c>
      <c r="C22" s="4" t="inlineStr">
        <is>
          <t xml:space="preserve"> </t>
        </is>
      </c>
      <c r="D22" s="4" t="inlineStr">
        <is>
          <t xml:space="preserve"> </t>
        </is>
      </c>
    </row>
    <row r="23">
      <c r="A23" s="4" t="inlineStr">
        <is>
          <t>Convertible Notes Payable</t>
        </is>
      </c>
      <c r="B23" s="6" t="n">
        <v>325000</v>
      </c>
      <c r="C23" s="5" t="n">
        <v>275000</v>
      </c>
      <c r="D23" s="4" t="inlineStr">
        <is>
          <t xml:space="preserve"> </t>
        </is>
      </c>
    </row>
    <row r="24">
      <c r="A24" s="4" t="inlineStr">
        <is>
          <t>Debt Instrument, Convertible, Conversion Price</t>
        </is>
      </c>
      <c r="B24" s="8" t="n">
        <v>0.35</v>
      </c>
      <c r="C24" s="4" t="inlineStr">
        <is>
          <t xml:space="preserve"> </t>
        </is>
      </c>
      <c r="D24" s="4" t="inlineStr">
        <is>
          <t xml:space="preserve"> </t>
        </is>
      </c>
    </row>
    <row r="25">
      <c r="A25" s="4" t="inlineStr">
        <is>
          <t>Notes Payable C 8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Issuance Date</t>
        </is>
      </c>
      <c r="B27" s="4" t="inlineStr">
        <is>
          <t>Sep. 29,  2021</t>
        </is>
      </c>
      <c r="C27" s="4" t="inlineStr">
        <is>
          <t xml:space="preserve"> </t>
        </is>
      </c>
      <c r="D27" s="4" t="inlineStr">
        <is>
          <t xml:space="preserve"> </t>
        </is>
      </c>
    </row>
    <row r="28">
      <c r="A28" s="4" t="inlineStr">
        <is>
          <t>Debt Instrument, Maturity Date</t>
        </is>
      </c>
      <c r="B28" s="4" t="inlineStr">
        <is>
          <t>Jan.  01,  2023</t>
        </is>
      </c>
      <c r="C28" s="4" t="inlineStr">
        <is>
          <t xml:space="preserve"> </t>
        </is>
      </c>
      <c r="D28" s="4" t="inlineStr">
        <is>
          <t xml:space="preserve"> </t>
        </is>
      </c>
    </row>
    <row r="29">
      <c r="A29" s="4" t="inlineStr">
        <is>
          <t>Debt Instrument, Interest Rate During Period</t>
        </is>
      </c>
      <c r="B29" s="9" t="n">
        <v>0.1</v>
      </c>
      <c r="C29" s="4" t="inlineStr">
        <is>
          <t xml:space="preserve"> </t>
        </is>
      </c>
      <c r="D29" s="4" t="inlineStr">
        <is>
          <t xml:space="preserve"> </t>
        </is>
      </c>
    </row>
    <row r="30">
      <c r="A30" s="4" t="inlineStr">
        <is>
          <t>Convertible Notes Payable</t>
        </is>
      </c>
      <c r="B30" s="6" t="n">
        <v>650000</v>
      </c>
      <c r="C30" s="5" t="n">
        <v>550000</v>
      </c>
      <c r="D30" s="4" t="inlineStr">
        <is>
          <t xml:space="preserve"> </t>
        </is>
      </c>
    </row>
    <row r="31">
      <c r="A31" s="4" t="inlineStr">
        <is>
          <t>Debt Instrument, Convertible, Conversion Price</t>
        </is>
      </c>
      <c r="B31" s="8" t="n">
        <v>0.35</v>
      </c>
      <c r="C31" s="4" t="inlineStr">
        <is>
          <t xml:space="preserve"> </t>
        </is>
      </c>
      <c r="D31" s="4" t="inlineStr">
        <is>
          <t xml:space="preserve"> </t>
        </is>
      </c>
    </row>
    <row r="32">
      <c r="A32" s="4" t="inlineStr">
        <is>
          <t>Notes Payable C 9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Instrument, Issuance Date</t>
        </is>
      </c>
      <c r="B34" s="4" t="inlineStr">
        <is>
          <t>Oct.  01,  2021</t>
        </is>
      </c>
      <c r="C34" s="4" t="inlineStr">
        <is>
          <t xml:space="preserve"> </t>
        </is>
      </c>
      <c r="D34" s="4" t="inlineStr">
        <is>
          <t xml:space="preserve"> </t>
        </is>
      </c>
    </row>
    <row r="35">
      <c r="A35" s="4" t="inlineStr">
        <is>
          <t>Debt Instrument, Maturity Date</t>
        </is>
      </c>
      <c r="B35" s="4" t="inlineStr">
        <is>
          <t>Jan.  01,  2023</t>
        </is>
      </c>
      <c r="C35" s="4" t="inlineStr">
        <is>
          <t xml:space="preserve"> </t>
        </is>
      </c>
      <c r="D35" s="4" t="inlineStr">
        <is>
          <t xml:space="preserve"> </t>
        </is>
      </c>
    </row>
    <row r="36">
      <c r="A36" s="4" t="inlineStr">
        <is>
          <t>Debt Instrument, Interest Rate During Period</t>
        </is>
      </c>
      <c r="B36" s="9" t="n">
        <v>0.1</v>
      </c>
      <c r="C36" s="4" t="inlineStr">
        <is>
          <t xml:space="preserve"> </t>
        </is>
      </c>
      <c r="D36" s="4" t="inlineStr">
        <is>
          <t xml:space="preserve"> </t>
        </is>
      </c>
    </row>
    <row r="37">
      <c r="A37" s="4" t="inlineStr">
        <is>
          <t>Convertible Notes Payable</t>
        </is>
      </c>
      <c r="B37" s="6" t="n">
        <v>975000</v>
      </c>
      <c r="C37" s="5" t="n">
        <v>825000</v>
      </c>
      <c r="D37" s="4" t="inlineStr">
        <is>
          <t xml:space="preserve"> </t>
        </is>
      </c>
    </row>
    <row r="38">
      <c r="A38" s="4" t="inlineStr">
        <is>
          <t>Debt Instrument, Convertible, Conversion Price</t>
        </is>
      </c>
      <c r="B38" s="8" t="n">
        <v>0.35</v>
      </c>
      <c r="C38" s="4" t="inlineStr">
        <is>
          <t xml:space="preserve"> </t>
        </is>
      </c>
      <c r="D38" s="4" t="inlineStr">
        <is>
          <t xml:space="preserve"> </t>
        </is>
      </c>
    </row>
    <row r="39">
      <c r="A39" s="4" t="inlineStr">
        <is>
          <t>Notes Payable C 10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Debt Instrument, Issuance Date</t>
        </is>
      </c>
      <c r="B41" s="4" t="inlineStr">
        <is>
          <t>Oct. 29,  2021</t>
        </is>
      </c>
      <c r="C41" s="4" t="inlineStr">
        <is>
          <t xml:space="preserve"> </t>
        </is>
      </c>
      <c r="D41" s="4" t="inlineStr">
        <is>
          <t xml:space="preserve"> </t>
        </is>
      </c>
    </row>
    <row r="42">
      <c r="A42" s="4" t="inlineStr">
        <is>
          <t>Debt Instrument, Maturity Date</t>
        </is>
      </c>
      <c r="B42" s="4" t="inlineStr">
        <is>
          <t>May 31,  2023</t>
        </is>
      </c>
      <c r="C42" s="4" t="inlineStr">
        <is>
          <t xml:space="preserve"> </t>
        </is>
      </c>
      <c r="D42" s="4" t="inlineStr">
        <is>
          <t xml:space="preserve"> </t>
        </is>
      </c>
    </row>
    <row r="43">
      <c r="A43" s="4" t="inlineStr">
        <is>
          <t>Debt Instrument, Interest Rate During Period</t>
        </is>
      </c>
      <c r="B43" s="9" t="n">
        <v>0.18</v>
      </c>
      <c r="C43" s="4" t="inlineStr">
        <is>
          <t xml:space="preserve"> </t>
        </is>
      </c>
      <c r="D43" s="4" t="inlineStr">
        <is>
          <t xml:space="preserve"> </t>
        </is>
      </c>
    </row>
    <row r="44">
      <c r="A44" s="4" t="inlineStr">
        <is>
          <t>Convertible Notes Payable</t>
        </is>
      </c>
      <c r="B44" s="6" t="n">
        <v>750000</v>
      </c>
      <c r="C44" s="5" t="n">
        <v>750000</v>
      </c>
      <c r="D44" s="4" t="inlineStr">
        <is>
          <t xml:space="preserve"> </t>
        </is>
      </c>
    </row>
    <row r="45">
      <c r="A45" s="4" t="inlineStr">
        <is>
          <t>Debt Instrument, Convertible, Conversion Price</t>
        </is>
      </c>
      <c r="B45" s="8" t="n">
        <v>1.5</v>
      </c>
      <c r="C45" s="4" t="inlineStr">
        <is>
          <t xml:space="preserve"> </t>
        </is>
      </c>
      <c r="D45" s="4" t="inlineStr">
        <is>
          <t xml:space="preserve"> </t>
        </is>
      </c>
    </row>
    <row r="46">
      <c r="A46" s="4" t="inlineStr">
        <is>
          <t>Notes Payable C 11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Debt Instrument, Issuance Date</t>
        </is>
      </c>
      <c r="B48" s="4" t="inlineStr">
        <is>
          <t>Feb. 21,  2022</t>
        </is>
      </c>
      <c r="C48" s="4" t="inlineStr">
        <is>
          <t xml:space="preserve"> </t>
        </is>
      </c>
      <c r="D48" s="4" t="inlineStr">
        <is>
          <t xml:space="preserve"> </t>
        </is>
      </c>
    </row>
    <row r="49">
      <c r="A49" s="4" t="inlineStr">
        <is>
          <t>Debt Instrument, Maturity Date</t>
        </is>
      </c>
      <c r="B49" s="4" t="inlineStr">
        <is>
          <t>Aug. 31,  2022</t>
        </is>
      </c>
      <c r="C49" s="4" t="inlineStr">
        <is>
          <t xml:space="preserve"> </t>
        </is>
      </c>
      <c r="D49" s="4" t="inlineStr">
        <is>
          <t xml:space="preserve"> </t>
        </is>
      </c>
    </row>
    <row r="50">
      <c r="A50" s="4" t="inlineStr">
        <is>
          <t>Debt Instrument, Interest Rate During Period</t>
        </is>
      </c>
      <c r="B50" s="9" t="n">
        <v>0.24</v>
      </c>
      <c r="C50" s="4" t="inlineStr">
        <is>
          <t xml:space="preserve"> </t>
        </is>
      </c>
      <c r="D50" s="4" t="inlineStr">
        <is>
          <t xml:space="preserve"> </t>
        </is>
      </c>
    </row>
    <row r="51">
      <c r="A51" s="4" t="inlineStr">
        <is>
          <t>Convertible Notes Payable</t>
        </is>
      </c>
      <c r="B51" s="6" t="n">
        <v>230000</v>
      </c>
      <c r="C51" s="5" t="n">
        <v>230000</v>
      </c>
      <c r="D51" s="4" t="inlineStr">
        <is>
          <t xml:space="preserve"> </t>
        </is>
      </c>
    </row>
    <row r="52">
      <c r="A52" s="4" t="inlineStr">
        <is>
          <t>Debt Instrument, Convertible, Conversion Price</t>
        </is>
      </c>
      <c r="B52" s="8" t="n">
        <v>1.1</v>
      </c>
      <c r="C52" s="4" t="inlineStr">
        <is>
          <t xml:space="preserve"> </t>
        </is>
      </c>
      <c r="D52" s="4" t="inlineStr">
        <is>
          <t xml:space="preserve"> </t>
        </is>
      </c>
    </row>
    <row r="53">
      <c r="A53" s="4" t="inlineStr">
        <is>
          <t>Notes Payable C 12 [Member]</t>
        </is>
      </c>
      <c r="B53" s="4" t="inlineStr">
        <is>
          <t xml:space="preserve"> </t>
        </is>
      </c>
      <c r="C53" s="4" t="inlineStr">
        <is>
          <t xml:space="preserve"> </t>
        </is>
      </c>
      <c r="D53" s="4" t="inlineStr">
        <is>
          <t xml:space="preserve"> </t>
        </is>
      </c>
    </row>
    <row r="54">
      <c r="A54" s="3" t="inlineStr">
        <is>
          <t>Short-Term Debt [Line Items]</t>
        </is>
      </c>
      <c r="B54" s="4" t="inlineStr">
        <is>
          <t xml:space="preserve"> </t>
        </is>
      </c>
      <c r="C54" s="4" t="inlineStr">
        <is>
          <t xml:space="preserve"> </t>
        </is>
      </c>
      <c r="D54" s="4" t="inlineStr">
        <is>
          <t xml:space="preserve"> </t>
        </is>
      </c>
    </row>
    <row r="55">
      <c r="A55" s="4" t="inlineStr">
        <is>
          <t>Debt Instrument, Issuance Date</t>
        </is>
      </c>
      <c r="B55" s="4" t="inlineStr">
        <is>
          <t>Oct. 24,  2022</t>
        </is>
      </c>
      <c r="C55" s="4" t="inlineStr">
        <is>
          <t xml:space="preserve"> </t>
        </is>
      </c>
      <c r="D55" s="4" t="inlineStr">
        <is>
          <t xml:space="preserve"> </t>
        </is>
      </c>
    </row>
    <row r="56">
      <c r="A56" s="4" t="inlineStr">
        <is>
          <t>Debt Instrument, Maturity Date</t>
        </is>
      </c>
      <c r="B56" s="4" t="inlineStr">
        <is>
          <t>Oct. 24,  2024</t>
        </is>
      </c>
      <c r="C56" s="4" t="inlineStr">
        <is>
          <t xml:space="preserve"> </t>
        </is>
      </c>
      <c r="D56" s="4" t="inlineStr">
        <is>
          <t xml:space="preserve"> </t>
        </is>
      </c>
    </row>
    <row r="57">
      <c r="A57" s="4" t="inlineStr">
        <is>
          <t>Debt Instrument, Interest Rate During Period</t>
        </is>
      </c>
      <c r="B57" s="9" t="n">
        <v>0.15</v>
      </c>
      <c r="C57" s="4" t="inlineStr">
        <is>
          <t xml:space="preserve"> </t>
        </is>
      </c>
      <c r="D57" s="4" t="inlineStr">
        <is>
          <t xml:space="preserve"> </t>
        </is>
      </c>
    </row>
    <row r="58">
      <c r="A58" s="4" t="inlineStr">
        <is>
          <t>Convertible Notes Payable</t>
        </is>
      </c>
      <c r="B58" s="6" t="n">
        <v>250000</v>
      </c>
      <c r="C58" s="4" t="inlineStr">
        <is>
          <t xml:space="preserve"> </t>
        </is>
      </c>
      <c r="D58" s="4" t="inlineStr">
        <is>
          <t xml:space="preserve"> </t>
        </is>
      </c>
    </row>
    <row r="59">
      <c r="A59" s="4" t="inlineStr">
        <is>
          <t>Debt Instrument, Convertible, Conversion Price</t>
        </is>
      </c>
      <c r="B59" s="8" t="n">
        <v>0.31</v>
      </c>
      <c r="C59" s="4" t="inlineStr">
        <is>
          <t xml:space="preserve"> </t>
        </is>
      </c>
      <c r="D59" s="4" t="inlineStr">
        <is>
          <t xml:space="preserve"> </t>
        </is>
      </c>
    </row>
    <row r="60">
      <c r="A60" s="4" t="inlineStr">
        <is>
          <t>Notes Payable C 13 [Member]</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Debt Instrument, Issuance Date</t>
        </is>
      </c>
      <c r="B62" s="4" t="inlineStr">
        <is>
          <t>Dec. 13,  2022</t>
        </is>
      </c>
      <c r="C62" s="4" t="inlineStr">
        <is>
          <t xml:space="preserve"> </t>
        </is>
      </c>
      <c r="D62" s="4" t="inlineStr">
        <is>
          <t xml:space="preserve"> </t>
        </is>
      </c>
    </row>
    <row r="63">
      <c r="A63" s="4" t="inlineStr">
        <is>
          <t>Debt Instrument, Maturity Date</t>
        </is>
      </c>
      <c r="B63" s="4" t="inlineStr">
        <is>
          <t>Dec. 13,  2024</t>
        </is>
      </c>
      <c r="C63" s="4" t="inlineStr">
        <is>
          <t xml:space="preserve"> </t>
        </is>
      </c>
      <c r="D63" s="4" t="inlineStr">
        <is>
          <t xml:space="preserve"> </t>
        </is>
      </c>
    </row>
    <row r="64">
      <c r="A64" s="4" t="inlineStr">
        <is>
          <t>Debt Instrument, Interest Rate During Period</t>
        </is>
      </c>
      <c r="B64" s="9" t="n">
        <v>0.15</v>
      </c>
      <c r="C64" s="4" t="inlineStr">
        <is>
          <t xml:space="preserve"> </t>
        </is>
      </c>
      <c r="D64" s="4" t="inlineStr">
        <is>
          <t xml:space="preserve"> </t>
        </is>
      </c>
    </row>
    <row r="65">
      <c r="A65" s="4" t="inlineStr">
        <is>
          <t>Convertible Notes Payable</t>
        </is>
      </c>
      <c r="B65" s="6" t="n">
        <v>50000</v>
      </c>
      <c r="C65" s="4" t="inlineStr">
        <is>
          <t xml:space="preserve"> </t>
        </is>
      </c>
      <c r="D65" s="4" t="inlineStr">
        <is>
          <t xml:space="preserve"> </t>
        </is>
      </c>
    </row>
    <row r="66">
      <c r="A66" s="4" t="inlineStr">
        <is>
          <t>Debt Instrument, Convertible, Conversion Price</t>
        </is>
      </c>
      <c r="B66" s="8" t="n">
        <v>0.25</v>
      </c>
      <c r="C66" s="4" t="inlineStr">
        <is>
          <t xml:space="preserve"> </t>
        </is>
      </c>
      <c r="D66" s="4" t="inlineStr">
        <is>
          <t xml:space="preserve"> </t>
        </is>
      </c>
    </row>
    <row r="67">
      <c r="A67" s="4" t="inlineStr">
        <is>
          <t>Notes Payable C 14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Debt Instrument, Issuance Date</t>
        </is>
      </c>
      <c r="B69" s="4" t="inlineStr">
        <is>
          <t>Dec. 13,  2022</t>
        </is>
      </c>
      <c r="C69" s="4" t="inlineStr">
        <is>
          <t xml:space="preserve"> </t>
        </is>
      </c>
      <c r="D69" s="4" t="inlineStr">
        <is>
          <t xml:space="preserve"> </t>
        </is>
      </c>
    </row>
    <row r="70">
      <c r="A70" s="4" t="inlineStr">
        <is>
          <t>Debt Instrument, Maturity Date</t>
        </is>
      </c>
      <c r="B70" s="4" t="inlineStr">
        <is>
          <t>Dec. 13,  2024</t>
        </is>
      </c>
      <c r="C70" s="4" t="inlineStr">
        <is>
          <t xml:space="preserve"> </t>
        </is>
      </c>
      <c r="D70" s="4" t="inlineStr">
        <is>
          <t xml:space="preserve"> </t>
        </is>
      </c>
    </row>
    <row r="71">
      <c r="A71" s="4" t="inlineStr">
        <is>
          <t>Debt Instrument, Interest Rate During Period</t>
        </is>
      </c>
      <c r="B71" s="9" t="n">
        <v>0.15</v>
      </c>
      <c r="C71" s="4" t="inlineStr">
        <is>
          <t xml:space="preserve"> </t>
        </is>
      </c>
      <c r="D71" s="4" t="inlineStr">
        <is>
          <t xml:space="preserve"> </t>
        </is>
      </c>
    </row>
    <row r="72">
      <c r="A72" s="4" t="inlineStr">
        <is>
          <t>Convertible Notes Payable</t>
        </is>
      </c>
      <c r="B72" s="6" t="n">
        <v>50000</v>
      </c>
      <c r="C72" s="4" t="inlineStr">
        <is>
          <t xml:space="preserve"> </t>
        </is>
      </c>
      <c r="D72" s="4" t="inlineStr">
        <is>
          <t xml:space="preserve"> </t>
        </is>
      </c>
    </row>
    <row r="73">
      <c r="A73" s="4" t="inlineStr">
        <is>
          <t>Debt Instrument, Convertible, Conversion Price</t>
        </is>
      </c>
      <c r="B73" s="8" t="n">
        <v>0.25</v>
      </c>
      <c r="C73" s="4" t="inlineStr">
        <is>
          <t xml:space="preserve"> </t>
        </is>
      </c>
      <c r="D73" s="4" t="inlineStr">
        <is>
          <t xml:space="preserve"> </t>
        </is>
      </c>
    </row>
    <row r="74">
      <c r="A74" s="4" t="inlineStr">
        <is>
          <t>Convertible Notes Payable Total [Member]</t>
        </is>
      </c>
      <c r="B74" s="4" t="inlineStr">
        <is>
          <t xml:space="preserve"> </t>
        </is>
      </c>
      <c r="C74" s="4" t="inlineStr">
        <is>
          <t xml:space="preserve"> </t>
        </is>
      </c>
      <c r="D74" s="4" t="inlineStr">
        <is>
          <t xml:space="preserve"> </t>
        </is>
      </c>
    </row>
    <row r="75">
      <c r="A75" s="3" t="inlineStr">
        <is>
          <t>Short-Term Debt [Line Items]</t>
        </is>
      </c>
      <c r="B75" s="4" t="inlineStr">
        <is>
          <t xml:space="preserve"> </t>
        </is>
      </c>
      <c r="C75" s="4" t="inlineStr">
        <is>
          <t xml:space="preserve"> </t>
        </is>
      </c>
      <c r="D75" s="4" t="inlineStr">
        <is>
          <t xml:space="preserve"> </t>
        </is>
      </c>
    </row>
    <row r="76">
      <c r="A76" s="4" t="inlineStr">
        <is>
          <t>Convertible Notes Payable</t>
        </is>
      </c>
      <c r="B76" s="6" t="n">
        <v>4380000</v>
      </c>
      <c r="C76" s="4" t="inlineStr">
        <is>
          <t xml:space="preserve"> </t>
        </is>
      </c>
      <c r="D76" s="5" t="n">
        <v>3750000</v>
      </c>
    </row>
    <row r="77">
      <c r="A77" s="4" t="inlineStr">
        <is>
          <t>Debt Instrument, Unamortized Discount</t>
        </is>
      </c>
      <c r="B77" s="6" t="n">
        <v>-208753</v>
      </c>
      <c r="C77" s="4" t="inlineStr">
        <is>
          <t xml:space="preserve"> </t>
        </is>
      </c>
      <c r="D7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Future minimum payments of Company's convertible debt obligations (Details)</t>
        </is>
      </c>
      <c r="B1" s="2" t="inlineStr">
        <is>
          <t>Mar. 31, 2023 USD ($)</t>
        </is>
      </c>
    </row>
    <row r="2">
      <c r="A2" s="3" t="inlineStr">
        <is>
          <t>Debt Disclosure [Abstract]</t>
        </is>
      </c>
      <c r="B2" s="4" t="inlineStr">
        <is>
          <t xml:space="preserve"> </t>
        </is>
      </c>
    </row>
    <row r="3">
      <c r="A3" s="4" t="inlineStr">
        <is>
          <t xml:space="preserve"> </t>
        </is>
      </c>
      <c r="B3" s="6" t="n">
        <v>3280000</v>
      </c>
    </row>
    <row r="4">
      <c r="A4" s="4" t="inlineStr">
        <is>
          <t xml:space="preserve"> </t>
        </is>
      </c>
      <c r="B4" s="5" t="n">
        <v>1100000</v>
      </c>
    </row>
    <row r="5">
      <c r="A5" s="4" t="inlineStr">
        <is>
          <t xml:space="preserve"> </t>
        </is>
      </c>
      <c r="B5" s="5" t="n">
        <v>4380000</v>
      </c>
    </row>
    <row r="6">
      <c r="A6" s="4" t="inlineStr">
        <is>
          <t xml:space="preserve"> </t>
        </is>
      </c>
      <c r="B6" s="5" t="n">
        <v>-208753</v>
      </c>
    </row>
    <row r="7">
      <c r="A7" s="4" t="inlineStr">
        <is>
          <t xml:space="preserve"> </t>
        </is>
      </c>
      <c r="B7" s="5" t="n">
        <v>4171247</v>
      </c>
    </row>
    <row r="8">
      <c r="A8" s="4" t="inlineStr">
        <is>
          <t xml:space="preserve"> </t>
        </is>
      </c>
      <c r="B8" s="5" t="n">
        <v>-3129172</v>
      </c>
    </row>
    <row r="9">
      <c r="A9" s="4" t="inlineStr">
        <is>
          <t xml:space="preserve"> </t>
        </is>
      </c>
      <c r="B9" s="6" t="n">
        <v>10420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Notes Payable (Details) - USD ($)</t>
        </is>
      </c>
      <c r="B1" s="2" t="inlineStr">
        <is>
          <t>6 Months Ended</t>
        </is>
      </c>
    </row>
    <row r="2">
      <c r="B2" s="2" t="inlineStr">
        <is>
          <t>Mar. 31, 2024</t>
        </is>
      </c>
      <c r="C2" s="2" t="inlineStr">
        <is>
          <t>Mar. 31, 2023</t>
        </is>
      </c>
      <c r="D2" s="2" t="inlineStr">
        <is>
          <t>Sep. 30, 2022</t>
        </is>
      </c>
    </row>
    <row r="3">
      <c r="A3" s="3" t="inlineStr">
        <is>
          <t>Short-Term Deb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28766495</v>
      </c>
      <c r="D4" s="6" t="n">
        <v>23140743</v>
      </c>
    </row>
    <row r="5">
      <c r="A5" s="4" t="inlineStr">
        <is>
          <t>Deferred Tax Liabilities, Interests in Financial Assets Continued to be Held</t>
        </is>
      </c>
      <c r="B5" s="4" t="inlineStr">
        <is>
          <t xml:space="preserve"> </t>
        </is>
      </c>
      <c r="C5" s="6" t="n">
        <v>-5500000</v>
      </c>
      <c r="D5" s="5" t="n">
        <v>-5500000</v>
      </c>
    </row>
    <row r="6">
      <c r="A6" s="4" t="inlineStr">
        <is>
          <t>Notes Payable F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ssuance Date</t>
        </is>
      </c>
      <c r="B8" s="4" t="inlineStr">
        <is>
          <t xml:space="preserve"> </t>
        </is>
      </c>
      <c r="C8" s="4" t="inlineStr">
        <is>
          <t>May  01,  2020</t>
        </is>
      </c>
      <c r="D8" s="4" t="inlineStr">
        <is>
          <t xml:space="preserve"> </t>
        </is>
      </c>
    </row>
    <row r="9">
      <c r="A9" s="4" t="inlineStr">
        <is>
          <t>Debt Instrument, Maturity Date</t>
        </is>
      </c>
      <c r="B9" s="4" t="inlineStr">
        <is>
          <t xml:space="preserve"> </t>
        </is>
      </c>
      <c r="C9" s="4" t="inlineStr">
        <is>
          <t>Nov.  01,  2023</t>
        </is>
      </c>
      <c r="D9" s="4" t="inlineStr">
        <is>
          <t xml:space="preserve"> </t>
        </is>
      </c>
    </row>
    <row r="10">
      <c r="A10" s="4" t="inlineStr">
        <is>
          <t>Debt Instrument, Interest Rate During Period</t>
        </is>
      </c>
      <c r="B10" s="4" t="inlineStr">
        <is>
          <t xml:space="preserve"> </t>
        </is>
      </c>
      <c r="C10" s="9" t="n">
        <v>0.1</v>
      </c>
      <c r="D10" s="4" t="inlineStr">
        <is>
          <t xml:space="preserve"> </t>
        </is>
      </c>
    </row>
    <row r="11">
      <c r="A11" s="4" t="inlineStr">
        <is>
          <t>Notes Payable</t>
        </is>
      </c>
      <c r="B11" s="4" t="inlineStr">
        <is>
          <t xml:space="preserve"> </t>
        </is>
      </c>
      <c r="C11" s="6" t="n">
        <v>1386370</v>
      </c>
      <c r="D11" s="5" t="n">
        <v>1386370</v>
      </c>
    </row>
    <row r="12">
      <c r="A12" s="4" t="inlineStr">
        <is>
          <t>Notes Payable H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Issuance Date</t>
        </is>
      </c>
      <c r="B14" s="4" t="inlineStr">
        <is>
          <t xml:space="preserve"> </t>
        </is>
      </c>
      <c r="C14" s="4" t="inlineStr">
        <is>
          <t>May  01,  2020</t>
        </is>
      </c>
      <c r="D14" s="4" t="inlineStr">
        <is>
          <t xml:space="preserve"> </t>
        </is>
      </c>
    </row>
    <row r="15">
      <c r="A15" s="4" t="inlineStr">
        <is>
          <t>Debt Instrument, Maturity Date</t>
        </is>
      </c>
      <c r="B15" s="4" t="inlineStr">
        <is>
          <t xml:space="preserve"> </t>
        </is>
      </c>
      <c r="C15" s="4" t="inlineStr">
        <is>
          <t>May  01,  2023</t>
        </is>
      </c>
      <c r="D15" s="4" t="inlineStr">
        <is>
          <t xml:space="preserve"> </t>
        </is>
      </c>
    </row>
    <row r="16">
      <c r="A16" s="4" t="inlineStr">
        <is>
          <t>Debt Instrument, Interest Rate During Period</t>
        </is>
      </c>
      <c r="B16" s="4" t="inlineStr">
        <is>
          <t xml:space="preserve"> </t>
        </is>
      </c>
      <c r="C16" s="9" t="n">
        <v>0.15</v>
      </c>
      <c r="D16" s="4" t="inlineStr">
        <is>
          <t xml:space="preserve"> </t>
        </is>
      </c>
    </row>
    <row r="17">
      <c r="A17" s="4" t="inlineStr">
        <is>
          <t>Notes Payable</t>
        </is>
      </c>
      <c r="B17" s="4" t="inlineStr">
        <is>
          <t xml:space="preserve"> </t>
        </is>
      </c>
      <c r="C17" s="6" t="n">
        <v>283666</v>
      </c>
      <c r="D17" s="5" t="n">
        <v>283666</v>
      </c>
    </row>
    <row r="18">
      <c r="A18" s="4" t="inlineStr">
        <is>
          <t>Notes Payable L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Issuance Date</t>
        </is>
      </c>
      <c r="B20" s="4" t="inlineStr">
        <is>
          <t xml:space="preserve"> </t>
        </is>
      </c>
      <c r="C20" s="4" t="inlineStr">
        <is>
          <t>Jul. 22,  2022</t>
        </is>
      </c>
      <c r="D20" s="4" t="inlineStr">
        <is>
          <t xml:space="preserve"> </t>
        </is>
      </c>
    </row>
    <row r="21">
      <c r="A21" s="4" t="inlineStr">
        <is>
          <t>Debt Instrument, Maturity Date</t>
        </is>
      </c>
      <c r="B21" s="4" t="inlineStr">
        <is>
          <t xml:space="preserve"> </t>
        </is>
      </c>
      <c r="C21" s="4" t="inlineStr">
        <is>
          <t>Jul. 31,  2023</t>
        </is>
      </c>
      <c r="D21" s="4" t="inlineStr">
        <is>
          <t xml:space="preserve"> </t>
        </is>
      </c>
    </row>
    <row r="22">
      <c r="A22" s="4" t="inlineStr">
        <is>
          <t>Debt Instrument, Interest Rate During Period</t>
        </is>
      </c>
      <c r="B22" s="4" t="inlineStr">
        <is>
          <t xml:space="preserve"> </t>
        </is>
      </c>
      <c r="C22" s="9" t="n">
        <v>0.36</v>
      </c>
      <c r="D22" s="4" t="inlineStr">
        <is>
          <t xml:space="preserve"> </t>
        </is>
      </c>
    </row>
    <row r="23">
      <c r="A23" s="4" t="inlineStr">
        <is>
          <t>Notes Payable</t>
        </is>
      </c>
      <c r="B23" s="4" t="inlineStr">
        <is>
          <t xml:space="preserve"> </t>
        </is>
      </c>
      <c r="C23" s="6" t="n">
        <v>2362354</v>
      </c>
      <c r="D23" s="5" t="n">
        <v>1823405</v>
      </c>
    </row>
    <row r="24">
      <c r="A24" s="4" t="inlineStr">
        <is>
          <t>Notes Payable O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Issuance Date</t>
        </is>
      </c>
      <c r="B26" s="4" t="inlineStr">
        <is>
          <t xml:space="preserve"> </t>
        </is>
      </c>
      <c r="C26" s="4" t="inlineStr">
        <is>
          <t>Mar. 19,  2021</t>
        </is>
      </c>
      <c r="D26" s="4" t="inlineStr">
        <is>
          <t xml:space="preserve"> </t>
        </is>
      </c>
    </row>
    <row r="27">
      <c r="A27" s="4" t="inlineStr">
        <is>
          <t>Debt Instrument, Maturity Date</t>
        </is>
      </c>
      <c r="B27" s="4" t="inlineStr">
        <is>
          <t xml:space="preserve"> </t>
        </is>
      </c>
      <c r="C27" s="4" t="inlineStr">
        <is>
          <t>Apr.  01,  2024</t>
        </is>
      </c>
      <c r="D27" s="4" t="inlineStr">
        <is>
          <t xml:space="preserve"> </t>
        </is>
      </c>
    </row>
    <row r="28">
      <c r="A28" s="4" t="inlineStr">
        <is>
          <t>Debt Instrument, Interest Rate During Period</t>
        </is>
      </c>
      <c r="B28" s="4" t="inlineStr">
        <is>
          <t xml:space="preserve"> </t>
        </is>
      </c>
      <c r="C28" s="9" t="n">
        <v>0.1</v>
      </c>
      <c r="D28" s="4" t="inlineStr">
        <is>
          <t xml:space="preserve"> </t>
        </is>
      </c>
    </row>
    <row r="29">
      <c r="A29" s="4" t="inlineStr">
        <is>
          <t>Notes Payable</t>
        </is>
      </c>
      <c r="B29" s="4" t="inlineStr">
        <is>
          <t xml:space="preserve"> </t>
        </is>
      </c>
      <c r="C29" s="6" t="n">
        <v>255803</v>
      </c>
      <c r="D29" s="5" t="n">
        <v>637114</v>
      </c>
    </row>
    <row r="30">
      <c r="A30" s="4" t="inlineStr">
        <is>
          <t>Notes Payable P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Issuance Date</t>
        </is>
      </c>
      <c r="B32" s="4" t="inlineStr">
        <is>
          <t xml:space="preserve"> </t>
        </is>
      </c>
      <c r="C32" s="4" t="inlineStr">
        <is>
          <t>Feb.  01,  2021</t>
        </is>
      </c>
      <c r="D32" s="4" t="inlineStr">
        <is>
          <t xml:space="preserve"> </t>
        </is>
      </c>
    </row>
    <row r="33">
      <c r="A33" s="4" t="inlineStr">
        <is>
          <t>Debt Instrument, Maturity Date</t>
        </is>
      </c>
      <c r="B33" s="4" t="inlineStr">
        <is>
          <t xml:space="preserve"> </t>
        </is>
      </c>
      <c r="C33" s="4" t="inlineStr">
        <is>
          <t>Jul. 15,  2023</t>
        </is>
      </c>
      <c r="D33" s="4" t="inlineStr">
        <is>
          <t xml:space="preserve"> </t>
        </is>
      </c>
    </row>
    <row r="34">
      <c r="A34" s="4" t="inlineStr">
        <is>
          <t>Debt Instrument, Interest Rate During Period</t>
        </is>
      </c>
      <c r="B34" s="4" t="inlineStr">
        <is>
          <t xml:space="preserve"> </t>
        </is>
      </c>
      <c r="C34" s="9" t="n">
        <v>0.15</v>
      </c>
      <c r="D34" s="4" t="inlineStr">
        <is>
          <t xml:space="preserve"> </t>
        </is>
      </c>
    </row>
    <row r="35">
      <c r="A35" s="4" t="inlineStr">
        <is>
          <t>Notes Payable</t>
        </is>
      </c>
      <c r="B35" s="4" t="inlineStr">
        <is>
          <t xml:space="preserve"> </t>
        </is>
      </c>
      <c r="C35" s="6" t="n">
        <v>167739</v>
      </c>
      <c r="D35" s="4" t="inlineStr">
        <is>
          <t xml:space="preserve"> </t>
        </is>
      </c>
    </row>
    <row r="36">
      <c r="A36" s="4" t="inlineStr">
        <is>
          <t>Notes Payable N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Notes Payable</t>
        </is>
      </c>
      <c r="B38" s="4" t="inlineStr">
        <is>
          <t xml:space="preserve"> </t>
        </is>
      </c>
      <c r="C38" s="4" t="inlineStr">
        <is>
          <t xml:space="preserve"> </t>
        </is>
      </c>
      <c r="D38" s="5" t="n">
        <v>220590</v>
      </c>
    </row>
    <row r="39">
      <c r="A39" s="4" t="inlineStr">
        <is>
          <t>Notes Payable Q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Debt Instrument, Issuance Date</t>
        </is>
      </c>
      <c r="B41" s="4" t="inlineStr">
        <is>
          <t xml:space="preserve"> </t>
        </is>
      </c>
      <c r="C41" s="4" t="inlineStr">
        <is>
          <t>Aug.  06,  2021</t>
        </is>
      </c>
      <c r="D41" s="4" t="inlineStr">
        <is>
          <t xml:space="preserve"> </t>
        </is>
      </c>
    </row>
    <row r="42">
      <c r="A42" s="4" t="inlineStr">
        <is>
          <t>Debt Instrument, Maturity Date</t>
        </is>
      </c>
      <c r="B42" s="4" t="inlineStr">
        <is>
          <t xml:space="preserve"> </t>
        </is>
      </c>
      <c r="C42" s="4" t="inlineStr">
        <is>
          <t>Mar.  01,  2023</t>
        </is>
      </c>
      <c r="D42" s="4" t="inlineStr">
        <is>
          <t xml:space="preserve"> </t>
        </is>
      </c>
    </row>
    <row r="43">
      <c r="A43" s="4" t="inlineStr">
        <is>
          <t>Debt Instrument, Interest Rate During Period</t>
        </is>
      </c>
      <c r="B43" s="4" t="inlineStr">
        <is>
          <t xml:space="preserve"> </t>
        </is>
      </c>
      <c r="C43" s="9" t="n">
        <v>0.16</v>
      </c>
      <c r="D43" s="4" t="inlineStr">
        <is>
          <t xml:space="preserve"> </t>
        </is>
      </c>
    </row>
    <row r="44">
      <c r="A44" s="4" t="inlineStr">
        <is>
          <t>Notes Payable</t>
        </is>
      </c>
      <c r="B44" s="4" t="inlineStr">
        <is>
          <t xml:space="preserve"> </t>
        </is>
      </c>
      <c r="C44" s="6" t="n">
        <v>13500000</v>
      </c>
      <c r="D44" s="5" t="n">
        <v>13500000</v>
      </c>
    </row>
    <row r="45">
      <c r="A45" s="4" t="inlineStr">
        <is>
          <t>Notes Payable R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Debt Instrument, Issuance Date</t>
        </is>
      </c>
      <c r="B47" s="4" t="inlineStr">
        <is>
          <t xml:space="preserve"> </t>
        </is>
      </c>
      <c r="C47" s="4" t="inlineStr">
        <is>
          <t>Aug.  06,  2021</t>
        </is>
      </c>
      <c r="D47" s="4" t="inlineStr">
        <is>
          <t xml:space="preserve"> </t>
        </is>
      </c>
    </row>
    <row r="48">
      <c r="A48" s="4" t="inlineStr">
        <is>
          <t>Debt Instrument, Maturity Date</t>
        </is>
      </c>
      <c r="B48" s="4" t="inlineStr">
        <is>
          <t xml:space="preserve"> </t>
        </is>
      </c>
      <c r="C48" s="4" t="inlineStr">
        <is>
          <t>Mar.  01,  2023</t>
        </is>
      </c>
      <c r="D48" s="4" t="inlineStr">
        <is>
          <t xml:space="preserve"> </t>
        </is>
      </c>
    </row>
    <row r="49">
      <c r="A49" s="4" t="inlineStr">
        <is>
          <t>Debt Instrument, Interest Rate During Period</t>
        </is>
      </c>
      <c r="B49" s="4" t="inlineStr">
        <is>
          <t xml:space="preserve"> </t>
        </is>
      </c>
      <c r="C49" s="9" t="n">
        <v>0.16</v>
      </c>
      <c r="D49" s="4" t="inlineStr">
        <is>
          <t xml:space="preserve"> </t>
        </is>
      </c>
    </row>
    <row r="50">
      <c r="A50" s="4" t="inlineStr">
        <is>
          <t>Notes Payable</t>
        </is>
      </c>
      <c r="B50" s="4" t="inlineStr">
        <is>
          <t xml:space="preserve"> </t>
        </is>
      </c>
      <c r="C50" s="6" t="n">
        <v>5500000</v>
      </c>
      <c r="D50" s="5" t="n">
        <v>5500000</v>
      </c>
    </row>
    <row r="51">
      <c r="A51" s="4" t="inlineStr">
        <is>
          <t>Notes Payable S [Member]</t>
        </is>
      </c>
      <c r="B51" s="4" t="inlineStr">
        <is>
          <t xml:space="preserve"> </t>
        </is>
      </c>
      <c r="C51" s="4" t="inlineStr">
        <is>
          <t xml:space="preserve"> </t>
        </is>
      </c>
      <c r="D51" s="4" t="inlineStr">
        <is>
          <t xml:space="preserve"> </t>
        </is>
      </c>
    </row>
    <row r="52">
      <c r="A52" s="3" t="inlineStr">
        <is>
          <t>Short-Term Debt [Line Items]</t>
        </is>
      </c>
      <c r="B52" s="4" t="inlineStr">
        <is>
          <t xml:space="preserve"> </t>
        </is>
      </c>
      <c r="C52" s="4" t="inlineStr">
        <is>
          <t xml:space="preserve"> </t>
        </is>
      </c>
      <c r="D52" s="4" t="inlineStr">
        <is>
          <t xml:space="preserve"> </t>
        </is>
      </c>
    </row>
    <row r="53">
      <c r="A53" s="4" t="inlineStr">
        <is>
          <t>Debt Instrument, Issuance Date</t>
        </is>
      </c>
      <c r="B53" s="4" t="inlineStr">
        <is>
          <t xml:space="preserve"> </t>
        </is>
      </c>
      <c r="C53" s="4" t="inlineStr">
        <is>
          <t>Sep. 30,  2021</t>
        </is>
      </c>
      <c r="D53" s="4" t="inlineStr">
        <is>
          <t xml:space="preserve"> </t>
        </is>
      </c>
    </row>
    <row r="54">
      <c r="A54" s="4" t="inlineStr">
        <is>
          <t>Debt Instrument, Maturity Date</t>
        </is>
      </c>
      <c r="B54" s="4" t="inlineStr">
        <is>
          <t xml:space="preserve"> </t>
        </is>
      </c>
      <c r="C54" s="4" t="inlineStr">
        <is>
          <t>Dec. 31,  2021</t>
        </is>
      </c>
      <c r="D54" s="4" t="inlineStr">
        <is>
          <t xml:space="preserve"> </t>
        </is>
      </c>
    </row>
    <row r="55">
      <c r="A55" s="4" t="inlineStr">
        <is>
          <t>Debt Instrument, Interest Rate During Period</t>
        </is>
      </c>
      <c r="B55" s="4" t="inlineStr">
        <is>
          <t xml:space="preserve"> </t>
        </is>
      </c>
      <c r="C55" s="9" t="n">
        <v>0.18</v>
      </c>
      <c r="D55" s="4" t="inlineStr">
        <is>
          <t xml:space="preserve"> </t>
        </is>
      </c>
    </row>
    <row r="56">
      <c r="A56" s="4" t="inlineStr">
        <is>
          <t>Notes Payable</t>
        </is>
      </c>
      <c r="B56" s="4" t="inlineStr">
        <is>
          <t xml:space="preserve"> </t>
        </is>
      </c>
      <c r="C56" s="4" t="inlineStr">
        <is>
          <t xml:space="preserve"> </t>
        </is>
      </c>
      <c r="D56" s="5" t="n">
        <v>500000</v>
      </c>
    </row>
    <row r="57">
      <c r="A57" s="4" t="inlineStr">
        <is>
          <t>Notes Payable U [Member]</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Debt Instrument, Issuance Date</t>
        </is>
      </c>
      <c r="B59" s="4" t="inlineStr">
        <is>
          <t xml:space="preserve"> </t>
        </is>
      </c>
      <c r="C59" s="4" t="inlineStr">
        <is>
          <t>Nov.  02,  2022</t>
        </is>
      </c>
      <c r="D59" s="4" t="inlineStr">
        <is>
          <t xml:space="preserve"> </t>
        </is>
      </c>
    </row>
    <row r="60">
      <c r="A60" s="4" t="inlineStr">
        <is>
          <t>Debt Instrument, Maturity Date</t>
        </is>
      </c>
      <c r="B60" s="4" t="inlineStr">
        <is>
          <t xml:space="preserve"> </t>
        </is>
      </c>
      <c r="C60" s="4" t="inlineStr">
        <is>
          <t>Jul. 18,  2024</t>
        </is>
      </c>
      <c r="D60" s="4" t="inlineStr">
        <is>
          <t xml:space="preserve"> </t>
        </is>
      </c>
    </row>
    <row r="61">
      <c r="A61" s="4" t="inlineStr">
        <is>
          <t>Debt Instrument, Interest Rate During Period</t>
        </is>
      </c>
      <c r="B61" s="4" t="inlineStr">
        <is>
          <t xml:space="preserve"> </t>
        </is>
      </c>
      <c r="C61" s="9" t="n">
        <v>0.25</v>
      </c>
      <c r="D61" s="4" t="inlineStr">
        <is>
          <t xml:space="preserve"> </t>
        </is>
      </c>
    </row>
    <row r="62">
      <c r="A62" s="4" t="inlineStr">
        <is>
          <t>Notes Payable</t>
        </is>
      </c>
      <c r="B62" s="4" t="inlineStr">
        <is>
          <t xml:space="preserve"> </t>
        </is>
      </c>
      <c r="C62" s="6" t="n">
        <v>553618</v>
      </c>
      <c r="D62" s="5" t="n">
        <v>548082</v>
      </c>
    </row>
    <row r="63">
      <c r="A63" s="4" t="inlineStr">
        <is>
          <t>Notes Payable W [Member]</t>
        </is>
      </c>
      <c r="B63" s="4" t="inlineStr">
        <is>
          <t xml:space="preserve"> </t>
        </is>
      </c>
      <c r="C63" s="4" t="inlineStr">
        <is>
          <t xml:space="preserve"> </t>
        </is>
      </c>
      <c r="D63" s="4" t="inlineStr">
        <is>
          <t xml:space="preserve"> </t>
        </is>
      </c>
    </row>
    <row r="64">
      <c r="A64" s="3" t="inlineStr">
        <is>
          <t>Short-Term Debt [Line Items]</t>
        </is>
      </c>
      <c r="B64" s="4" t="inlineStr">
        <is>
          <t xml:space="preserve"> </t>
        </is>
      </c>
      <c r="C64" s="4" t="inlineStr">
        <is>
          <t xml:space="preserve"> </t>
        </is>
      </c>
      <c r="D64" s="4" t="inlineStr">
        <is>
          <t xml:space="preserve"> </t>
        </is>
      </c>
    </row>
    <row r="65">
      <c r="A65" s="4" t="inlineStr">
        <is>
          <t>Debt Instrument, Issuance Date</t>
        </is>
      </c>
      <c r="B65" s="4" t="inlineStr">
        <is>
          <t xml:space="preserve"> </t>
        </is>
      </c>
      <c r="C65" s="4" t="inlineStr">
        <is>
          <t>Mar.  04,  2022</t>
        </is>
      </c>
      <c r="D65" s="4" t="inlineStr">
        <is>
          <t xml:space="preserve"> </t>
        </is>
      </c>
    </row>
    <row r="66">
      <c r="A66" s="4" t="inlineStr">
        <is>
          <t>Debt Instrument, Maturity Date</t>
        </is>
      </c>
      <c r="B66" s="4" t="inlineStr">
        <is>
          <t xml:space="preserve"> </t>
        </is>
      </c>
      <c r="C66" s="4" t="inlineStr">
        <is>
          <t>May 21,  2024</t>
        </is>
      </c>
      <c r="D66" s="4" t="inlineStr">
        <is>
          <t xml:space="preserve"> </t>
        </is>
      </c>
    </row>
    <row r="67">
      <c r="A67" s="4" t="inlineStr">
        <is>
          <t>Debt Instrument, Interest Rate During Period</t>
        </is>
      </c>
      <c r="B67" s="4" t="inlineStr">
        <is>
          <t xml:space="preserve"> </t>
        </is>
      </c>
      <c r="C67" s="9" t="n">
        <v>0.15</v>
      </c>
      <c r="D67" s="4" t="inlineStr">
        <is>
          <t xml:space="preserve"> </t>
        </is>
      </c>
    </row>
    <row r="68">
      <c r="A68" s="4" t="inlineStr">
        <is>
          <t>Notes Payable</t>
        </is>
      </c>
      <c r="B68" s="4" t="inlineStr">
        <is>
          <t xml:space="preserve"> </t>
        </is>
      </c>
      <c r="C68" s="6" t="n">
        <v>6203930</v>
      </c>
      <c r="D68" s="5" t="n">
        <v>5253256</v>
      </c>
    </row>
    <row r="69">
      <c r="A69" s="4" t="inlineStr">
        <is>
          <t>Notes Payable X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Debt Instrument, Issuance Date</t>
        </is>
      </c>
      <c r="B71" s="4" t="inlineStr">
        <is>
          <t xml:space="preserve"> </t>
        </is>
      </c>
      <c r="C71" s="4" t="inlineStr">
        <is>
          <t>Mar. 10,  2022</t>
        </is>
      </c>
      <c r="D71" s="4" t="inlineStr">
        <is>
          <t xml:space="preserve"> </t>
        </is>
      </c>
    </row>
    <row r="72">
      <c r="A72" s="4" t="inlineStr">
        <is>
          <t>Debt Instrument, Maturity Date</t>
        </is>
      </c>
      <c r="B72" s="4" t="inlineStr">
        <is>
          <t xml:space="preserve"> </t>
        </is>
      </c>
      <c r="C72" s="4" t="inlineStr">
        <is>
          <t>May 31,  2024</t>
        </is>
      </c>
      <c r="D72" s="4" t="inlineStr">
        <is>
          <t xml:space="preserve"> </t>
        </is>
      </c>
    </row>
    <row r="73">
      <c r="A73" s="4" t="inlineStr">
        <is>
          <t>Debt Instrument, Interest Rate During Period</t>
        </is>
      </c>
      <c r="B73" s="4" t="inlineStr">
        <is>
          <t xml:space="preserve"> </t>
        </is>
      </c>
      <c r="C73" s="9" t="n">
        <v>0.18</v>
      </c>
      <c r="D73" s="4" t="inlineStr">
        <is>
          <t xml:space="preserve"> </t>
        </is>
      </c>
    </row>
    <row r="74">
      <c r="A74" s="4" t="inlineStr">
        <is>
          <t>Notes Payable</t>
        </is>
      </c>
      <c r="B74" s="4" t="inlineStr">
        <is>
          <t xml:space="preserve"> </t>
        </is>
      </c>
      <c r="C74" s="6" t="n">
        <v>250000</v>
      </c>
      <c r="D74" s="5" t="n">
        <v>250000</v>
      </c>
    </row>
    <row r="75">
      <c r="A75" s="4" t="inlineStr">
        <is>
          <t>Notes Payable Y [Member]</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Debt Instrument, Issuance Date</t>
        </is>
      </c>
      <c r="B77" s="4" t="inlineStr">
        <is>
          <t xml:space="preserve"> </t>
        </is>
      </c>
      <c r="C77" s="4" t="inlineStr">
        <is>
          <t>Mar.  02,  2022</t>
        </is>
      </c>
      <c r="D77" s="4" t="inlineStr">
        <is>
          <t xml:space="preserve"> </t>
        </is>
      </c>
    </row>
    <row r="78">
      <c r="A78" s="4" t="inlineStr">
        <is>
          <t>Debt Instrument, Maturity Date</t>
        </is>
      </c>
      <c r="B78" s="4" t="inlineStr">
        <is>
          <t xml:space="preserve"> </t>
        </is>
      </c>
      <c r="C78" s="4" t="inlineStr">
        <is>
          <t>Aug.  01,  2023</t>
        </is>
      </c>
      <c r="D78" s="4" t="inlineStr">
        <is>
          <t xml:space="preserve"> </t>
        </is>
      </c>
    </row>
    <row r="79">
      <c r="A79" s="4" t="inlineStr">
        <is>
          <t>Debt Instrument, Interest Rate During Period</t>
        </is>
      </c>
      <c r="B79" s="4" t="inlineStr">
        <is>
          <t xml:space="preserve"> </t>
        </is>
      </c>
      <c r="C79" s="9" t="n">
        <v>0.05</v>
      </c>
      <c r="D79" s="4" t="inlineStr">
        <is>
          <t xml:space="preserve"> </t>
        </is>
      </c>
    </row>
    <row r="80">
      <c r="A80" s="4" t="inlineStr">
        <is>
          <t>Notes Payable</t>
        </is>
      </c>
      <c r="B80" s="4" t="inlineStr">
        <is>
          <t xml:space="preserve"> </t>
        </is>
      </c>
      <c r="C80" s="6" t="n">
        <v>145388</v>
      </c>
      <c r="D80" s="5" t="n">
        <v>165388</v>
      </c>
    </row>
    <row r="81">
      <c r="A81" s="4" t="inlineStr">
        <is>
          <t>Notes Payable Z [Member]</t>
        </is>
      </c>
      <c r="B81" s="4" t="inlineStr">
        <is>
          <t xml:space="preserve"> </t>
        </is>
      </c>
      <c r="C81" s="4" t="inlineStr">
        <is>
          <t xml:space="preserve"> </t>
        </is>
      </c>
      <c r="D81" s="4" t="inlineStr">
        <is>
          <t xml:space="preserve"> </t>
        </is>
      </c>
    </row>
    <row r="82">
      <c r="A82" s="3" t="inlineStr">
        <is>
          <t>Short-Term Debt [Line Items]</t>
        </is>
      </c>
      <c r="B82" s="4" t="inlineStr">
        <is>
          <t xml:space="preserve"> </t>
        </is>
      </c>
      <c r="C82" s="4" t="inlineStr">
        <is>
          <t xml:space="preserve"> </t>
        </is>
      </c>
      <c r="D82" s="4" t="inlineStr">
        <is>
          <t xml:space="preserve"> </t>
        </is>
      </c>
    </row>
    <row r="83">
      <c r="A83" s="4" t="inlineStr">
        <is>
          <t>Debt Instrument, Issuance Date</t>
        </is>
      </c>
      <c r="B83" s="4" t="inlineStr">
        <is>
          <t xml:space="preserve"> </t>
        </is>
      </c>
      <c r="C83" s="4" t="inlineStr">
        <is>
          <t>Jul. 20,  2022</t>
        </is>
      </c>
      <c r="D83" s="4" t="inlineStr">
        <is>
          <t xml:space="preserve"> </t>
        </is>
      </c>
    </row>
    <row r="84">
      <c r="A84" s="4" t="inlineStr">
        <is>
          <t>Debt Instrument, Maturity Date</t>
        </is>
      </c>
      <c r="B84" s="4" t="inlineStr">
        <is>
          <t>Apr. 30,  2023</t>
        </is>
      </c>
      <c r="C84" s="4" t="inlineStr">
        <is>
          <t xml:space="preserve"> </t>
        </is>
      </c>
      <c r="D84" s="4" t="inlineStr">
        <is>
          <t xml:space="preserve"> </t>
        </is>
      </c>
    </row>
    <row r="85">
      <c r="A85" s="4" t="inlineStr">
        <is>
          <t>Debt Instrument, Interest Rate During Period</t>
        </is>
      </c>
      <c r="B85" s="4" t="inlineStr">
        <is>
          <t xml:space="preserve"> </t>
        </is>
      </c>
      <c r="C85" s="9" t="n">
        <v>0.36</v>
      </c>
      <c r="D85" s="4" t="inlineStr">
        <is>
          <t xml:space="preserve"> </t>
        </is>
      </c>
    </row>
    <row r="86">
      <c r="A86" s="4" t="inlineStr">
        <is>
          <t>Notes Payable</t>
        </is>
      </c>
      <c r="B86" s="4" t="inlineStr">
        <is>
          <t xml:space="preserve"> </t>
        </is>
      </c>
      <c r="C86" s="6" t="n">
        <v>576965</v>
      </c>
      <c r="D86" s="5" t="n">
        <v>426558</v>
      </c>
    </row>
    <row r="87">
      <c r="A87" s="4" t="inlineStr">
        <is>
          <t>Notes Payable A A [Member]</t>
        </is>
      </c>
      <c r="B87" s="4" t="inlineStr">
        <is>
          <t xml:space="preserve"> </t>
        </is>
      </c>
      <c r="C87" s="4" t="inlineStr">
        <is>
          <t xml:space="preserve"> </t>
        </is>
      </c>
      <c r="D87" s="4" t="inlineStr">
        <is>
          <t xml:space="preserve"> </t>
        </is>
      </c>
    </row>
    <row r="88">
      <c r="A88" s="3" t="inlineStr">
        <is>
          <t>Short-Term Debt [Line Items]</t>
        </is>
      </c>
      <c r="B88" s="4" t="inlineStr">
        <is>
          <t xml:space="preserve"> </t>
        </is>
      </c>
      <c r="C88" s="4" t="inlineStr">
        <is>
          <t xml:space="preserve"> </t>
        </is>
      </c>
      <c r="D88" s="4" t="inlineStr">
        <is>
          <t xml:space="preserve"> </t>
        </is>
      </c>
    </row>
    <row r="89">
      <c r="A89" s="4" t="inlineStr">
        <is>
          <t>Debt Instrument, Issuance Date</t>
        </is>
      </c>
      <c r="B89" s="4" t="inlineStr">
        <is>
          <t xml:space="preserve"> </t>
        </is>
      </c>
      <c r="C89" s="4" t="inlineStr">
        <is>
          <t>Oct. 28,  2022</t>
        </is>
      </c>
      <c r="D89" s="4" t="inlineStr">
        <is>
          <t xml:space="preserve"> </t>
        </is>
      </c>
    </row>
    <row r="90">
      <c r="A90" s="4" t="inlineStr">
        <is>
          <t>Debt Instrument, Maturity Date</t>
        </is>
      </c>
      <c r="B90" s="4" t="inlineStr">
        <is>
          <t xml:space="preserve"> </t>
        </is>
      </c>
      <c r="C90" s="4" t="inlineStr">
        <is>
          <t>Jan. 31,  2023</t>
        </is>
      </c>
      <c r="D90" s="4" t="inlineStr">
        <is>
          <t xml:space="preserve"> </t>
        </is>
      </c>
    </row>
    <row r="91">
      <c r="A91" s="4" t="inlineStr">
        <is>
          <t>Debt Instrument, Interest Rate During Period</t>
        </is>
      </c>
      <c r="B91" s="4" t="inlineStr">
        <is>
          <t xml:space="preserve"> </t>
        </is>
      </c>
      <c r="C91" s="9" t="n">
        <v>0.7</v>
      </c>
      <c r="D91" s="4" t="inlineStr">
        <is>
          <t xml:space="preserve"> </t>
        </is>
      </c>
    </row>
    <row r="92">
      <c r="A92" s="4" t="inlineStr">
        <is>
          <t>Notes Payable</t>
        </is>
      </c>
      <c r="B92" s="4" t="inlineStr">
        <is>
          <t xml:space="preserve"> </t>
        </is>
      </c>
      <c r="C92" s="6" t="n">
        <v>2000000</v>
      </c>
      <c r="D92" s="4" t="inlineStr">
        <is>
          <t xml:space="preserve"> </t>
        </is>
      </c>
    </row>
    <row r="93">
      <c r="A93" s="4" t="inlineStr">
        <is>
          <t>Notes Payable B B [Member]</t>
        </is>
      </c>
      <c r="B93" s="4" t="inlineStr">
        <is>
          <t xml:space="preserve"> </t>
        </is>
      </c>
      <c r="C93" s="4" t="inlineStr">
        <is>
          <t xml:space="preserve"> </t>
        </is>
      </c>
      <c r="D93" s="4" t="inlineStr">
        <is>
          <t xml:space="preserve"> </t>
        </is>
      </c>
    </row>
    <row r="94">
      <c r="A94" s="3" t="inlineStr">
        <is>
          <t>Short-Term Debt [Line Items]</t>
        </is>
      </c>
      <c r="B94" s="4" t="inlineStr">
        <is>
          <t xml:space="preserve"> </t>
        </is>
      </c>
      <c r="C94" s="4" t="inlineStr">
        <is>
          <t xml:space="preserve"> </t>
        </is>
      </c>
      <c r="D94" s="4" t="inlineStr">
        <is>
          <t xml:space="preserve"> </t>
        </is>
      </c>
    </row>
    <row r="95">
      <c r="A95" s="4" t="inlineStr">
        <is>
          <t>Debt Instrument, Issuance Date</t>
        </is>
      </c>
      <c r="B95" s="4" t="inlineStr">
        <is>
          <t xml:space="preserve"> </t>
        </is>
      </c>
      <c r="C95" s="4" t="inlineStr">
        <is>
          <t>Nov.  02,  2022</t>
        </is>
      </c>
      <c r="D95" s="4" t="inlineStr">
        <is>
          <t xml:space="preserve"> </t>
        </is>
      </c>
    </row>
    <row r="96">
      <c r="A96" s="4" t="inlineStr">
        <is>
          <t>Debt Instrument, Maturity Date</t>
        </is>
      </c>
      <c r="B96" s="4" t="inlineStr">
        <is>
          <t xml:space="preserve"> </t>
        </is>
      </c>
      <c r="C96" s="4" t="inlineStr">
        <is>
          <t>Mar. 28,  2023</t>
        </is>
      </c>
      <c r="D96" s="4" t="inlineStr">
        <is>
          <t xml:space="preserve"> </t>
        </is>
      </c>
    </row>
    <row r="97">
      <c r="A97" s="4" t="inlineStr">
        <is>
          <t>Debt Instrument, Interest Rate During Period</t>
        </is>
      </c>
      <c r="B97" s="4" t="inlineStr">
        <is>
          <t xml:space="preserve"> </t>
        </is>
      </c>
      <c r="C97" s="9" t="n">
        <v>0.41</v>
      </c>
      <c r="D97" s="4" t="inlineStr">
        <is>
          <t xml:space="preserve"> </t>
        </is>
      </c>
    </row>
    <row r="98">
      <c r="A98" s="4" t="inlineStr">
        <is>
          <t>Notes Payable</t>
        </is>
      </c>
      <c r="B98" s="4" t="inlineStr">
        <is>
          <t xml:space="preserve"> </t>
        </is>
      </c>
      <c r="C98" s="6" t="n">
        <v>691931</v>
      </c>
      <c r="D98" s="4" t="inlineStr">
        <is>
          <t xml:space="preserve"> </t>
        </is>
      </c>
    </row>
    <row r="99">
      <c r="A99" s="4" t="inlineStr">
        <is>
          <t>Notes Payable C C [Member]</t>
        </is>
      </c>
      <c r="B99" s="4" t="inlineStr">
        <is>
          <t xml:space="preserve"> </t>
        </is>
      </c>
      <c r="C99" s="4" t="inlineStr">
        <is>
          <t xml:space="preserve"> </t>
        </is>
      </c>
      <c r="D99" s="4" t="inlineStr">
        <is>
          <t xml:space="preserve"> </t>
        </is>
      </c>
    </row>
    <row r="100">
      <c r="A100" s="3" t="inlineStr">
        <is>
          <t>Short-Term Debt [Line Items]</t>
        </is>
      </c>
      <c r="B100" s="4" t="inlineStr">
        <is>
          <t xml:space="preserve"> </t>
        </is>
      </c>
      <c r="C100" s="4" t="inlineStr">
        <is>
          <t xml:space="preserve"> </t>
        </is>
      </c>
      <c r="D100" s="4" t="inlineStr">
        <is>
          <t xml:space="preserve"> </t>
        </is>
      </c>
    </row>
    <row r="101">
      <c r="A101" s="4" t="inlineStr">
        <is>
          <t>Debt Instrument, Issuance Date</t>
        </is>
      </c>
      <c r="B101" s="4" t="inlineStr">
        <is>
          <t xml:space="preserve"> </t>
        </is>
      </c>
      <c r="C101" s="4" t="inlineStr">
        <is>
          <t>Oct. 26,  2022</t>
        </is>
      </c>
      <c r="D101" s="4" t="inlineStr">
        <is>
          <t xml:space="preserve"> </t>
        </is>
      </c>
    </row>
    <row r="102">
      <c r="A102" s="4" t="inlineStr">
        <is>
          <t>Debt Instrument, Maturity Date</t>
        </is>
      </c>
      <c r="B102" s="4" t="inlineStr">
        <is>
          <t xml:space="preserve"> </t>
        </is>
      </c>
      <c r="C102" s="4" t="inlineStr">
        <is>
          <t>Nov. 16,  2022</t>
        </is>
      </c>
      <c r="D102" s="4" t="inlineStr">
        <is>
          <t xml:space="preserve"> </t>
        </is>
      </c>
    </row>
    <row r="103">
      <c r="A103" s="4" t="inlineStr">
        <is>
          <t>Debt Instrument, Interest Rate During Period</t>
        </is>
      </c>
      <c r="B103" s="4" t="inlineStr">
        <is>
          <t xml:space="preserve"> </t>
        </is>
      </c>
      <c r="C103" s="9" t="n">
        <v>0.71</v>
      </c>
      <c r="D103" s="4" t="inlineStr">
        <is>
          <t xml:space="preserve"> </t>
        </is>
      </c>
    </row>
    <row r="104">
      <c r="A104" s="4" t="inlineStr">
        <is>
          <t>Notes Payable</t>
        </is>
      </c>
      <c r="B104" s="4" t="inlineStr">
        <is>
          <t xml:space="preserve"> </t>
        </is>
      </c>
      <c r="C104" s="6" t="n">
        <v>326680</v>
      </c>
      <c r="D104" s="4" t="inlineStr">
        <is>
          <t xml:space="preserve"> </t>
        </is>
      </c>
    </row>
    <row r="105">
      <c r="A105" s="4" t="inlineStr">
        <is>
          <t>Notes Payable D D [Member]</t>
        </is>
      </c>
      <c r="B105" s="4" t="inlineStr">
        <is>
          <t xml:space="preserve"> </t>
        </is>
      </c>
      <c r="C105" s="4" t="inlineStr">
        <is>
          <t xml:space="preserve"> </t>
        </is>
      </c>
      <c r="D105" s="4" t="inlineStr">
        <is>
          <t xml:space="preserve"> </t>
        </is>
      </c>
    </row>
    <row r="106">
      <c r="A106" s="3" t="inlineStr">
        <is>
          <t>Short-Term Debt [Line Items]</t>
        </is>
      </c>
      <c r="B106" s="4" t="inlineStr">
        <is>
          <t xml:space="preserve"> </t>
        </is>
      </c>
      <c r="C106" s="4" t="inlineStr">
        <is>
          <t xml:space="preserve"> </t>
        </is>
      </c>
      <c r="D106" s="4" t="inlineStr">
        <is>
          <t xml:space="preserve"> </t>
        </is>
      </c>
    </row>
    <row r="107">
      <c r="A107" s="4" t="inlineStr">
        <is>
          <t>Debt Instrument, Issuance Date</t>
        </is>
      </c>
      <c r="B107" s="4" t="inlineStr">
        <is>
          <t xml:space="preserve"> </t>
        </is>
      </c>
      <c r="C107" s="4" t="inlineStr">
        <is>
          <t>Nov.  03,  2022</t>
        </is>
      </c>
      <c r="D107" s="4" t="inlineStr">
        <is>
          <t xml:space="preserve"> </t>
        </is>
      </c>
    </row>
    <row r="108">
      <c r="A108" s="4" t="inlineStr">
        <is>
          <t>Debt Instrument, Maturity Date</t>
        </is>
      </c>
      <c r="B108" s="4" t="inlineStr">
        <is>
          <t xml:space="preserve"> </t>
        </is>
      </c>
      <c r="C108" s="4" t="inlineStr">
        <is>
          <t>May  03,  2023</t>
        </is>
      </c>
      <c r="D108" s="4" t="inlineStr">
        <is>
          <t xml:space="preserve"> </t>
        </is>
      </c>
    </row>
    <row r="109">
      <c r="A109" s="4" t="inlineStr">
        <is>
          <t>Debt Instrument, Interest Rate During Period</t>
        </is>
      </c>
      <c r="B109" s="4" t="inlineStr">
        <is>
          <t xml:space="preserve"> </t>
        </is>
      </c>
      <c r="C109" s="9" t="n">
        <v>0.18</v>
      </c>
      <c r="D109" s="4" t="inlineStr">
        <is>
          <t xml:space="preserve"> </t>
        </is>
      </c>
    </row>
    <row r="110">
      <c r="A110" s="4" t="inlineStr">
        <is>
          <t>Notes Payable</t>
        </is>
      </c>
      <c r="B110" s="4" t="inlineStr">
        <is>
          <t xml:space="preserve"> </t>
        </is>
      </c>
      <c r="C110" s="6" t="n">
        <v>500000</v>
      </c>
      <c r="D110" s="4" t="inlineStr">
        <is>
          <t xml:space="preserve"> </t>
        </is>
      </c>
    </row>
    <row r="111">
      <c r="A111" s="4" t="inlineStr">
        <is>
          <t>Notes Payable E E [Member]</t>
        </is>
      </c>
      <c r="B111" s="4" t="inlineStr">
        <is>
          <t xml:space="preserve"> </t>
        </is>
      </c>
      <c r="C111" s="4" t="inlineStr">
        <is>
          <t xml:space="preserve"> </t>
        </is>
      </c>
      <c r="D111" s="4" t="inlineStr">
        <is>
          <t xml:space="preserve"> </t>
        </is>
      </c>
    </row>
    <row r="112">
      <c r="A112" s="3" t="inlineStr">
        <is>
          <t>Short-Term Debt [Line Items]</t>
        </is>
      </c>
      <c r="B112" s="4" t="inlineStr">
        <is>
          <t xml:space="preserve"> </t>
        </is>
      </c>
      <c r="C112" s="4" t="inlineStr">
        <is>
          <t xml:space="preserve"> </t>
        </is>
      </c>
      <c r="D112" s="4" t="inlineStr">
        <is>
          <t xml:space="preserve"> </t>
        </is>
      </c>
    </row>
    <row r="113">
      <c r="A113" s="4" t="inlineStr">
        <is>
          <t>Debt Instrument, Issuance Date</t>
        </is>
      </c>
      <c r="B113" s="4" t="inlineStr">
        <is>
          <t xml:space="preserve"> </t>
        </is>
      </c>
      <c r="C113" s="4" t="inlineStr">
        <is>
          <t>Nov.  01,  2022</t>
        </is>
      </c>
      <c r="D113" s="4" t="inlineStr">
        <is>
          <t xml:space="preserve"> </t>
        </is>
      </c>
    </row>
    <row r="114">
      <c r="A114" s="4" t="inlineStr">
        <is>
          <t>Debt Instrument, Maturity Date</t>
        </is>
      </c>
      <c r="B114" s="4" t="inlineStr">
        <is>
          <t xml:space="preserve"> </t>
        </is>
      </c>
      <c r="C114" s="4" t="inlineStr">
        <is>
          <t>Dec. 20,  2022</t>
        </is>
      </c>
      <c r="D114" s="4" t="inlineStr">
        <is>
          <t xml:space="preserve"> </t>
        </is>
      </c>
    </row>
    <row r="115">
      <c r="A115" s="4" t="inlineStr">
        <is>
          <t>Debt Instrument, Interest Rate During Period</t>
        </is>
      </c>
      <c r="B115" s="4" t="inlineStr">
        <is>
          <t xml:space="preserve"> </t>
        </is>
      </c>
      <c r="C115" s="9" t="n">
        <v>0.01</v>
      </c>
      <c r="D115" s="4" t="inlineStr">
        <is>
          <t xml:space="preserve"> </t>
        </is>
      </c>
    </row>
    <row r="116">
      <c r="A116" s="4" t="inlineStr">
        <is>
          <t>Notes Payable</t>
        </is>
      </c>
      <c r="B116" s="4" t="inlineStr">
        <is>
          <t xml:space="preserve"> </t>
        </is>
      </c>
      <c r="C116" s="6" t="n">
        <v>25922</v>
      </c>
      <c r="D116" s="4" t="inlineStr">
        <is>
          <t xml:space="preserve"> </t>
        </is>
      </c>
    </row>
    <row r="117">
      <c r="A117" s="4" t="inlineStr">
        <is>
          <t>Notes Payable F F [Member]</t>
        </is>
      </c>
      <c r="B117" s="4" t="inlineStr">
        <is>
          <t xml:space="preserve"> </t>
        </is>
      </c>
      <c r="C117" s="4" t="inlineStr">
        <is>
          <t xml:space="preserve"> </t>
        </is>
      </c>
      <c r="D117" s="4" t="inlineStr">
        <is>
          <t xml:space="preserve"> </t>
        </is>
      </c>
    </row>
    <row r="118">
      <c r="A118" s="3" t="inlineStr">
        <is>
          <t>Short-Term Debt [Line Items]</t>
        </is>
      </c>
      <c r="B118" s="4" t="inlineStr">
        <is>
          <t xml:space="preserve"> </t>
        </is>
      </c>
      <c r="C118" s="4" t="inlineStr">
        <is>
          <t xml:space="preserve"> </t>
        </is>
      </c>
      <c r="D118" s="4" t="inlineStr">
        <is>
          <t xml:space="preserve"> </t>
        </is>
      </c>
    </row>
    <row r="119">
      <c r="A119" s="4" t="inlineStr">
        <is>
          <t>Debt Instrument, Issuance Date</t>
        </is>
      </c>
      <c r="B119" s="4" t="inlineStr">
        <is>
          <t xml:space="preserve"> </t>
        </is>
      </c>
      <c r="C119" s="4" t="inlineStr">
        <is>
          <t>Feb. 17,  2023</t>
        </is>
      </c>
      <c r="D119" s="4" t="inlineStr">
        <is>
          <t xml:space="preserve"> </t>
        </is>
      </c>
    </row>
    <row r="120">
      <c r="A120" s="4" t="inlineStr">
        <is>
          <t>Debt Instrument, Maturity Date</t>
        </is>
      </c>
      <c r="B120" s="4" t="inlineStr">
        <is>
          <t xml:space="preserve"> </t>
        </is>
      </c>
      <c r="C120" s="4" t="inlineStr">
        <is>
          <t>Nov.  01,  2025</t>
        </is>
      </c>
      <c r="D120" s="4" t="inlineStr">
        <is>
          <t xml:space="preserve"> </t>
        </is>
      </c>
    </row>
    <row r="121">
      <c r="A121" s="4" t="inlineStr">
        <is>
          <t>Debt Instrument, Interest Rate During Period</t>
        </is>
      </c>
      <c r="B121" s="4" t="inlineStr">
        <is>
          <t xml:space="preserve"> </t>
        </is>
      </c>
      <c r="C121" s="9" t="n">
        <v>0.18</v>
      </c>
      <c r="D121" s="4" t="inlineStr">
        <is>
          <t xml:space="preserve"> </t>
        </is>
      </c>
    </row>
    <row r="122">
      <c r="A122" s="4" t="inlineStr">
        <is>
          <t>Notes Payable</t>
        </is>
      </c>
      <c r="B122" s="4" t="inlineStr">
        <is>
          <t xml:space="preserve"> </t>
        </is>
      </c>
      <c r="C122" s="6" t="n">
        <v>241594</v>
      </c>
      <c r="D122" s="4" t="inlineStr">
        <is>
          <t xml:space="preserve"> </t>
        </is>
      </c>
    </row>
    <row r="123">
      <c r="A123" s="4" t="inlineStr">
        <is>
          <t>Notes Payable Total [Member]</t>
        </is>
      </c>
      <c r="B123" s="4" t="inlineStr">
        <is>
          <t xml:space="preserve"> </t>
        </is>
      </c>
      <c r="C123" s="4" t="inlineStr">
        <is>
          <t xml:space="preserve"> </t>
        </is>
      </c>
      <c r="D123" s="4" t="inlineStr">
        <is>
          <t xml:space="preserve"> </t>
        </is>
      </c>
    </row>
    <row r="124">
      <c r="A124" s="3" t="inlineStr">
        <is>
          <t>Short-Term Debt [Line Items]</t>
        </is>
      </c>
      <c r="B124" s="4" t="inlineStr">
        <is>
          <t xml:space="preserve"> </t>
        </is>
      </c>
      <c r="C124" s="4" t="inlineStr">
        <is>
          <t xml:space="preserve"> </t>
        </is>
      </c>
      <c r="D124" s="4" t="inlineStr">
        <is>
          <t xml:space="preserve"> </t>
        </is>
      </c>
    </row>
    <row r="125">
      <c r="A125" s="4" t="inlineStr">
        <is>
          <t>Notes Payable</t>
        </is>
      </c>
      <c r="B125" s="4" t="inlineStr">
        <is>
          <t xml:space="preserve"> </t>
        </is>
      </c>
      <c r="C125" s="5" t="n">
        <v>34971960</v>
      </c>
      <c r="D125" s="5" t="n">
        <v>30494429</v>
      </c>
    </row>
    <row r="126">
      <c r="A126" s="4" t="inlineStr">
        <is>
          <t>Debt Instrument, Unamortized Discount</t>
        </is>
      </c>
      <c r="B126" s="4" t="inlineStr">
        <is>
          <t xml:space="preserve"> </t>
        </is>
      </c>
      <c r="C126" s="6" t="n">
        <v>-705465</v>
      </c>
      <c r="D126" s="6" t="n">
        <v>-18536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5663007</v>
      </c>
      <c r="C4" s="6" t="n">
        <v>6638186</v>
      </c>
      <c r="D4" s="6" t="n">
        <v>10666886</v>
      </c>
      <c r="E4" s="6" t="n">
        <v>12824197</v>
      </c>
    </row>
    <row r="5">
      <c r="A5" s="4" t="inlineStr">
        <is>
          <t>Cost of revenues</t>
        </is>
      </c>
      <c r="B5" s="5" t="n">
        <v>1944872</v>
      </c>
      <c r="C5" s="5" t="n">
        <v>3960948</v>
      </c>
      <c r="D5" s="5" t="n">
        <v>4326878</v>
      </c>
      <c r="E5" s="5" t="n">
        <v>7748193</v>
      </c>
    </row>
    <row r="6">
      <c r="A6" s="4" t="inlineStr">
        <is>
          <t>Gross profit</t>
        </is>
      </c>
      <c r="B6" s="5" t="n">
        <v>3718135</v>
      </c>
      <c r="C6" s="5" t="n">
        <v>2677238</v>
      </c>
      <c r="D6" s="5" t="n">
        <v>6340008</v>
      </c>
      <c r="E6" s="5" t="n">
        <v>50760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 and outside services</t>
        </is>
      </c>
      <c r="B8" s="5" t="n">
        <v>1157858</v>
      </c>
      <c r="C8" s="5" t="n">
        <v>556721</v>
      </c>
      <c r="D8" s="5" t="n">
        <v>2013518</v>
      </c>
      <c r="E8" s="5" t="n">
        <v>1214166</v>
      </c>
    </row>
    <row r="9">
      <c r="A9" s="4" t="inlineStr">
        <is>
          <t>Payroll and employee related expenses</t>
        </is>
      </c>
      <c r="B9" s="5" t="n">
        <v>2202639</v>
      </c>
      <c r="C9" s="5" t="n">
        <v>3055244</v>
      </c>
      <c r="D9" s="5" t="n">
        <v>4392463</v>
      </c>
      <c r="E9" s="5" t="n">
        <v>5205950</v>
      </c>
    </row>
    <row r="10">
      <c r="A10" s="4" t="inlineStr">
        <is>
          <t>Sales and marketing</t>
        </is>
      </c>
      <c r="B10" s="5" t="n">
        <v>385022</v>
      </c>
      <c r="C10" s="5" t="n">
        <v>613902</v>
      </c>
      <c r="D10" s="5" t="n">
        <v>672971</v>
      </c>
      <c r="E10" s="5" t="n">
        <v>1053338</v>
      </c>
    </row>
    <row r="11">
      <c r="A11" s="4" t="inlineStr">
        <is>
          <t>Depreciation and amortization</t>
        </is>
      </c>
      <c r="B11" s="5" t="n">
        <v>378008</v>
      </c>
      <c r="C11" s="5" t="n">
        <v>442477</v>
      </c>
      <c r="D11" s="5" t="n">
        <v>757364</v>
      </c>
      <c r="E11" s="5" t="n">
        <v>881612</v>
      </c>
    </row>
    <row r="12">
      <c r="A12" s="4" t="inlineStr">
        <is>
          <t>Other operating expenses</t>
        </is>
      </c>
      <c r="B12" s="5" t="n">
        <v>890615</v>
      </c>
      <c r="C12" s="5" t="n">
        <v>786167</v>
      </c>
      <c r="D12" s="5" t="n">
        <v>1385164</v>
      </c>
      <c r="E12" s="5" t="n">
        <v>1632835</v>
      </c>
    </row>
    <row r="13">
      <c r="A13" s="4" t="inlineStr">
        <is>
          <t>Provision for (recovery of) bad debt</t>
        </is>
      </c>
      <c r="B13" s="4" t="inlineStr">
        <is>
          <t xml:space="preserve"> </t>
        </is>
      </c>
      <c r="C13" s="5" t="n">
        <v>-5000</v>
      </c>
      <c r="D13" s="4" t="inlineStr">
        <is>
          <t xml:space="preserve"> </t>
        </is>
      </c>
      <c r="E13" s="5" t="n">
        <v>-5000</v>
      </c>
    </row>
    <row r="14">
      <c r="A14" s="4" t="inlineStr">
        <is>
          <t>Total expenses</t>
        </is>
      </c>
      <c r="B14" s="5" t="n">
        <v>5014142</v>
      </c>
      <c r="C14" s="5" t="n">
        <v>5449511</v>
      </c>
      <c r="D14" s="5" t="n">
        <v>9221480</v>
      </c>
      <c r="E14" s="5" t="n">
        <v>9982901</v>
      </c>
    </row>
    <row r="15">
      <c r="A15" s="4" t="inlineStr">
        <is>
          <t>Loss from operations</t>
        </is>
      </c>
      <c r="B15" s="5" t="n">
        <v>-1296007</v>
      </c>
      <c r="C15" s="5" t="n">
        <v>-2772273</v>
      </c>
      <c r="D15" s="5" t="n">
        <v>-2881472</v>
      </c>
      <c r="E15" s="5" t="n">
        <v>-490689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107310</v>
      </c>
      <c r="C17" s="5" t="n">
        <v>-1097373</v>
      </c>
      <c r="D17" s="5" t="n">
        <v>-3769163</v>
      </c>
      <c r="E17" s="5" t="n">
        <v>-2307763</v>
      </c>
    </row>
    <row r="18">
      <c r="A18" s="4" t="inlineStr">
        <is>
          <t>Other income (expense)</t>
        </is>
      </c>
      <c r="B18" s="4" t="inlineStr">
        <is>
          <t xml:space="preserve"> </t>
        </is>
      </c>
      <c r="C18" s="5" t="n">
        <v>318</v>
      </c>
      <c r="D18" s="5" t="n">
        <v>3485</v>
      </c>
      <c r="E18" s="5" t="n">
        <v>318</v>
      </c>
    </row>
    <row r="19">
      <c r="A19" s="4" t="inlineStr">
        <is>
          <t>Total other income (expense), net</t>
        </is>
      </c>
      <c r="B19" s="5" t="n">
        <v>-2107310</v>
      </c>
      <c r="C19" s="5" t="n">
        <v>-1097055</v>
      </c>
      <c r="D19" s="5" t="n">
        <v>-3765678</v>
      </c>
      <c r="E19" s="5" t="n">
        <v>-2307445</v>
      </c>
    </row>
    <row r="20">
      <c r="A20" s="4" t="inlineStr">
        <is>
          <t>Net loss, before income tax provision (benefit)</t>
        </is>
      </c>
      <c r="B20" s="5" t="n">
        <v>-3403317</v>
      </c>
      <c r="C20" s="5" t="n">
        <v>-3869328</v>
      </c>
      <c r="D20" s="5" t="n">
        <v>-6647150</v>
      </c>
      <c r="E20" s="5" t="n">
        <v>-7214342</v>
      </c>
    </row>
    <row r="21">
      <c r="A21" s="4" t="inlineStr">
        <is>
          <t>Income tax provision (benefit)</t>
        </is>
      </c>
      <c r="B21" s="5" t="n">
        <v>3619</v>
      </c>
      <c r="C21" s="5" t="n">
        <v>3324</v>
      </c>
      <c r="D21" s="5" t="n">
        <v>7359</v>
      </c>
      <c r="E21" s="5" t="n">
        <v>3324</v>
      </c>
    </row>
    <row r="22">
      <c r="A22" s="4" t="inlineStr">
        <is>
          <t>Net loss</t>
        </is>
      </c>
      <c r="B22" s="5" t="n">
        <v>-3406936</v>
      </c>
      <c r="C22" s="5" t="n">
        <v>-3872652</v>
      </c>
      <c r="D22" s="5" t="n">
        <v>-6654509</v>
      </c>
      <c r="E22" s="5" t="n">
        <v>-7217666</v>
      </c>
    </row>
    <row r="23">
      <c r="A23" s="4" t="inlineStr">
        <is>
          <t>Less: Net net income attributable to non-controlling interest</t>
        </is>
      </c>
      <c r="B23" s="5" t="n">
        <v>9785</v>
      </c>
      <c r="C23" s="5" t="n">
        <v>5426</v>
      </c>
      <c r="D23" s="5" t="n">
        <v>19896</v>
      </c>
      <c r="E23" s="5" t="n">
        <v>5426</v>
      </c>
    </row>
    <row r="24">
      <c r="A24" s="4" t="inlineStr">
        <is>
          <t>Net loss attributable to Item 9 Labs Corp.</t>
        </is>
      </c>
      <c r="B24" s="6" t="n">
        <v>-3416721</v>
      </c>
      <c r="C24" s="6" t="n">
        <v>-3878078</v>
      </c>
      <c r="D24" s="6" t="n">
        <v>-6674405</v>
      </c>
      <c r="E24" s="6" t="n">
        <v>-7223092</v>
      </c>
    </row>
    <row r="25">
      <c r="A25" s="4" t="inlineStr">
        <is>
          <t>Basic net loss per common share</t>
        </is>
      </c>
      <c r="B25" s="8" t="n">
        <v>-0.03</v>
      </c>
      <c r="C25" s="8" t="n">
        <v>-0.04</v>
      </c>
      <c r="D25" s="8" t="n">
        <v>-0.07000000000000001</v>
      </c>
      <c r="E25" s="8" t="n">
        <v>-0.08</v>
      </c>
    </row>
    <row r="26">
      <c r="A26" s="4" t="inlineStr">
        <is>
          <t>Basic weighted average common shares outstanding</t>
        </is>
      </c>
      <c r="B26" s="5" t="n">
        <v>101076982</v>
      </c>
      <c r="C26" s="5" t="n">
        <v>95271726</v>
      </c>
      <c r="D26" s="5" t="n">
        <v>100008166</v>
      </c>
      <c r="E26" s="5" t="n">
        <v>95088960</v>
      </c>
    </row>
    <row r="27">
      <c r="A27" s="4" t="inlineStr">
        <is>
          <t>Diluted net loss per common share</t>
        </is>
      </c>
      <c r="B27" s="8" t="n">
        <v>-0.03</v>
      </c>
      <c r="C27" s="8" t="n">
        <v>-0.04</v>
      </c>
      <c r="D27" s="8" t="n">
        <v>-0.07000000000000001</v>
      </c>
      <c r="E27" s="8" t="n">
        <v>-0.08</v>
      </c>
    </row>
    <row r="28">
      <c r="A28" s="4" t="inlineStr">
        <is>
          <t>Diluted weighted average common shares outstanding</t>
        </is>
      </c>
      <c r="B28" s="5" t="n">
        <v>101076982</v>
      </c>
      <c r="C28" s="5" t="n">
        <v>95271726</v>
      </c>
      <c r="D28" s="5" t="n">
        <v>100008166</v>
      </c>
      <c r="E28" s="5" t="n">
        <v>950889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Future minimum payments of Company's notes payable obligations (Details)</t>
        </is>
      </c>
      <c r="B1" s="2" t="inlineStr">
        <is>
          <t>Mar. 31, 2023 USD ($)</t>
        </is>
      </c>
    </row>
    <row r="2">
      <c r="A2" s="3" t="inlineStr">
        <is>
          <t>Debt Disclosure [Abstract]</t>
        </is>
      </c>
      <c r="B2" s="4" t="inlineStr">
        <is>
          <t xml:space="preserve"> </t>
        </is>
      </c>
    </row>
    <row r="3">
      <c r="A3" s="4" t="inlineStr">
        <is>
          <t>2024</t>
        </is>
      </c>
      <c r="B3" s="6" t="n">
        <v>27727256</v>
      </c>
    </row>
    <row r="4">
      <c r="A4" s="4" t="inlineStr">
        <is>
          <t>2025</t>
        </is>
      </c>
      <c r="B4" s="5" t="n">
        <v>7185514</v>
      </c>
    </row>
    <row r="5">
      <c r="A5" s="4" t="inlineStr">
        <is>
          <t>2026</t>
        </is>
      </c>
      <c r="B5" s="5" t="n">
        <v>59190</v>
      </c>
    </row>
    <row r="6">
      <c r="A6" s="4" t="inlineStr">
        <is>
          <t>Less: liabilities related to assets held for sale</t>
        </is>
      </c>
      <c r="B6" s="5" t="n">
        <v>-5500000</v>
      </c>
    </row>
    <row r="7">
      <c r="A7" s="4" t="inlineStr">
        <is>
          <t>Less: unamortized discount</t>
        </is>
      </c>
      <c r="B7" s="5" t="n">
        <v>-278831</v>
      </c>
    </row>
    <row r="8">
      <c r="A8" s="4" t="inlineStr">
        <is>
          <t>Less: imputed interest</t>
        </is>
      </c>
      <c r="B8" s="5" t="n">
        <v>-426634</v>
      </c>
    </row>
    <row r="9">
      <c r="A9" s="4" t="inlineStr">
        <is>
          <t>Less: current portion</t>
        </is>
      </c>
      <c r="B9" s="6" t="n">
        <v>-21521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ummary of interest expens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discounts</t>
        </is>
      </c>
      <c r="B4" s="6" t="n">
        <v>1136185</v>
      </c>
      <c r="C4" s="6" t="n">
        <v>1626013</v>
      </c>
      <c r="D4" s="6" t="n">
        <v>2089261</v>
      </c>
      <c r="E4" s="6" t="n">
        <v>3491724</v>
      </c>
    </row>
    <row r="5">
      <c r="A5" s="4" t="inlineStr">
        <is>
          <t>Stated interest paid or accrued</t>
        </is>
      </c>
      <c r="B5" s="5" t="n">
        <v>2051950</v>
      </c>
      <c r="C5" s="5" t="n">
        <v>1361523</v>
      </c>
      <c r="D5" s="5" t="n">
        <v>4059245</v>
      </c>
      <c r="E5" s="5" t="n">
        <v>2565455</v>
      </c>
    </row>
    <row r="6">
      <c r="A6" s="4" t="inlineStr">
        <is>
          <t>Finance charges and other interest</t>
        </is>
      </c>
      <c r="B6" s="5" t="n">
        <v>14916</v>
      </c>
      <c r="C6" s="5" t="n">
        <v>2178</v>
      </c>
      <c r="D6" s="5" t="n">
        <v>22161</v>
      </c>
      <c r="E6" s="5" t="n">
        <v>2995</v>
      </c>
    </row>
    <row r="7">
      <c r="A7" s="4" t="inlineStr">
        <is>
          <t>Less: interest capitalized to construction in progress</t>
        </is>
      </c>
      <c r="B7" s="6" t="n">
        <v>-1095741</v>
      </c>
      <c r="C7" s="6" t="n">
        <v>-1892341</v>
      </c>
      <c r="D7" s="6" t="n">
        <v>-2401504</v>
      </c>
      <c r="E7" s="6" t="n">
        <v>-37524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Future lease payments (Details)</t>
        </is>
      </c>
      <c r="B1" s="2" t="inlineStr">
        <is>
          <t>Mar. 31, 2023 USD ($)</t>
        </is>
      </c>
    </row>
    <row r="2">
      <c r="A2" s="3" t="inlineStr">
        <is>
          <t>Commitments and Contingencies Disclosure [Abstract]</t>
        </is>
      </c>
      <c r="B2" s="4" t="inlineStr">
        <is>
          <t xml:space="preserve"> </t>
        </is>
      </c>
    </row>
    <row r="3">
      <c r="A3" s="4" t="inlineStr">
        <is>
          <t xml:space="preserve"> </t>
        </is>
      </c>
      <c r="B3" s="6" t="n">
        <v>478262</v>
      </c>
    </row>
    <row r="4">
      <c r="A4" s="4" t="inlineStr">
        <is>
          <t xml:space="preserve"> </t>
        </is>
      </c>
      <c r="B4" s="5" t="n">
        <v>327665</v>
      </c>
    </row>
    <row r="5">
      <c r="A5" s="4" t="inlineStr">
        <is>
          <t xml:space="preserve"> </t>
        </is>
      </c>
      <c r="B5" s="5" t="n">
        <v>189326</v>
      </c>
    </row>
    <row r="6">
      <c r="A6" s="4" t="inlineStr">
        <is>
          <t xml:space="preserve"> </t>
        </is>
      </c>
      <c r="B6" s="5" t="n">
        <v>127725</v>
      </c>
    </row>
    <row r="7">
      <c r="A7" s="4" t="inlineStr">
        <is>
          <t xml:space="preserve"> </t>
        </is>
      </c>
      <c r="B7" s="5" t="n">
        <v>78958</v>
      </c>
    </row>
    <row r="8">
      <c r="A8" s="4" t="inlineStr">
        <is>
          <t xml:space="preserve"> </t>
        </is>
      </c>
      <c r="B8" s="5" t="n">
        <v>74179</v>
      </c>
    </row>
    <row r="9">
      <c r="A9" s="4" t="inlineStr">
        <is>
          <t xml:space="preserve"> </t>
        </is>
      </c>
      <c r="B9" s="5" t="n">
        <v>1276115</v>
      </c>
    </row>
    <row r="10">
      <c r="A10" s="4" t="inlineStr">
        <is>
          <t xml:space="preserve"> </t>
        </is>
      </c>
      <c r="B10" s="5" t="n">
        <v>-338835</v>
      </c>
    </row>
    <row r="11">
      <c r="A11" s="4" t="inlineStr">
        <is>
          <t xml:space="preserve"> </t>
        </is>
      </c>
      <c r="B11" s="5" t="n">
        <v>937280</v>
      </c>
    </row>
    <row r="12">
      <c r="A12" s="4" t="inlineStr">
        <is>
          <t xml:space="preserve"> </t>
        </is>
      </c>
      <c r="B12" s="5" t="n">
        <v>-336431</v>
      </c>
    </row>
    <row r="13">
      <c r="A13" s="4" t="inlineStr">
        <is>
          <t xml:space="preserve"> </t>
        </is>
      </c>
      <c r="B13" s="6" t="n">
        <v>6008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Assets held for sale and related liabilities (Details)</t>
        </is>
      </c>
      <c r="B1" s="2" t="inlineStr">
        <is>
          <t>Mar. 31, 2023 USD ($)</t>
        </is>
      </c>
    </row>
    <row r="2">
      <c r="A2" s="3" t="inlineStr">
        <is>
          <t>Note 11 Assets Held For Sale</t>
        </is>
      </c>
      <c r="B2" s="4" t="inlineStr">
        <is>
          <t xml:space="preserve"> </t>
        </is>
      </c>
    </row>
    <row r="3">
      <c r="A3" s="4" t="inlineStr">
        <is>
          <t>Construction in progress - land and building</t>
        </is>
      </c>
      <c r="B3" s="6" t="n">
        <v>9646612</v>
      </c>
    </row>
    <row r="4">
      <c r="A4" s="4" t="inlineStr">
        <is>
          <t>Licenses</t>
        </is>
      </c>
      <c r="B4" s="5" t="n">
        <v>6703981</v>
      </c>
    </row>
    <row r="5">
      <c r="A5" s="4" t="inlineStr">
        <is>
          <t>Valuation allowance</t>
        </is>
      </c>
      <c r="B5" s="5" t="n">
        <v>-9535593</v>
      </c>
    </row>
    <row r="6">
      <c r="A6" s="4" t="inlineStr">
        <is>
          <t>Debt</t>
        </is>
      </c>
      <c r="B6" s="6" t="n">
        <v>5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Activity (Details) - Warrants 1 [Member] - USD ($)</t>
        </is>
      </c>
      <c r="B1" s="2" t="inlineStr">
        <is>
          <t>6 Months Ended</t>
        </is>
      </c>
    </row>
    <row r="2">
      <c r="B2" s="2" t="inlineStr">
        <is>
          <t>Mar. 31, 2022</t>
        </is>
      </c>
      <c r="C2" s="2" t="inlineStr">
        <is>
          <t>Mar. 31, 2023</t>
        </is>
      </c>
      <c r="D2" s="2" t="inlineStr">
        <is>
          <t>Mar.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5" t="n">
        <v>49370537</v>
      </c>
      <c r="D4" s="5" t="n">
        <v>49870537</v>
      </c>
    </row>
    <row r="5">
      <c r="A5" s="4" t="inlineStr">
        <is>
          <t>Class of Warrant or Right, Exercise Price of Warrants or Rights</t>
        </is>
      </c>
      <c r="B5" s="4" t="inlineStr">
        <is>
          <t xml:space="preserve"> </t>
        </is>
      </c>
      <c r="C5" s="8" t="n">
        <v>1.95</v>
      </c>
      <c r="D5" s="8" t="n">
        <v>2.05</v>
      </c>
    </row>
    <row r="6">
      <c r="A6" s="4" t="inlineStr">
        <is>
          <t>Warrants and Rights Outstanding</t>
        </is>
      </c>
      <c r="B6" s="4" t="inlineStr">
        <is>
          <t xml:space="preserve"> </t>
        </is>
      </c>
      <c r="C6" s="6" t="n">
        <v>45000</v>
      </c>
      <c r="D6" s="6" t="n">
        <v>315000</v>
      </c>
    </row>
    <row r="7">
      <c r="A7" s="4" t="inlineStr">
        <is>
          <t>Share-Based Compensation Arrangement by Share-Based Payment Award, Non-Option Equity Instruments, Granted</t>
        </is>
      </c>
      <c r="B7" s="5" t="n">
        <v>2300000</v>
      </c>
      <c r="C7" s="4" t="inlineStr">
        <is>
          <t xml:space="preserve"> </t>
        </is>
      </c>
      <c r="D7" s="4" t="inlineStr">
        <is>
          <t xml:space="preserve"> </t>
        </is>
      </c>
    </row>
    <row r="8">
      <c r="A8" s="4" t="inlineStr">
        <is>
          <t>Share-Based Compensation Arrangement by Share-Based Payment Award, Equity Instruments Other than Options, Grants in Period, Weighted Average Grant Date Fair Value</t>
        </is>
      </c>
      <c r="B8" s="8" t="n">
        <v>0.5</v>
      </c>
      <c r="C8" s="4" t="inlineStr">
        <is>
          <t xml:space="preserve"> </t>
        </is>
      </c>
      <c r="D8" s="4" t="inlineStr">
        <is>
          <t xml:space="preserve"> </t>
        </is>
      </c>
    </row>
    <row r="9">
      <c r="A9" s="4" t="inlineStr">
        <is>
          <t>Share-Based Compensation Arrangement by Share-Based Payment Award, Non-Option Equity Instruments, Exercised</t>
        </is>
      </c>
      <c r="B9" s="5" t="n">
        <v>-2800000</v>
      </c>
      <c r="C9" s="4" t="inlineStr">
        <is>
          <t xml:space="preserve"> </t>
        </is>
      </c>
      <c r="D9" s="4" t="inlineStr">
        <is>
          <t xml:space="preserve"> </t>
        </is>
      </c>
    </row>
    <row r="10">
      <c r="A10" s="4" t="inlineStr">
        <is>
          <t>Share-Based Compensation Arrangement by Share-Based Payment Award, Equity Instruments Other than Options, Vested in Period, Weighted Average Grant Date Fair Value</t>
        </is>
      </c>
      <c r="B10" s="8" t="n">
        <v>2.57</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 activity (Details) - USD ($)</t>
        </is>
      </c>
      <c r="B1" s="2" t="inlineStr">
        <is>
          <t>6 Months Ended</t>
        </is>
      </c>
    </row>
    <row r="2">
      <c r="B2" s="2" t="inlineStr">
        <is>
          <t>Mar. 31, 2023</t>
        </is>
      </c>
      <c r="C2" s="2" t="inlineStr">
        <is>
          <t>Mar. 31, 2022</t>
        </is>
      </c>
      <c r="D2" s="2" t="inlineStr">
        <is>
          <t>Mar. 31, 2021</t>
        </is>
      </c>
    </row>
    <row r="3">
      <c r="A3" s="4" t="inlineStr">
        <is>
          <t>Options 1 [Member]</t>
        </is>
      </c>
      <c r="B3" s="4" t="inlineStr">
        <is>
          <t xml:space="preserve"> </t>
        </is>
      </c>
      <c r="C3" s="4" t="inlineStr">
        <is>
          <t xml:space="preserve"> </t>
        </is>
      </c>
      <c r="D3" s="4" t="inlineStr">
        <is>
          <t xml:space="preserve"> </t>
        </is>
      </c>
    </row>
    <row r="4">
      <c r="A4" s="3" t="inlineStr">
        <is>
          <t>Option Indexed to Issuer's Equity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4" t="inlineStr">
        <is>
          <t xml:space="preserve"> </t>
        </is>
      </c>
      <c r="C5" s="5" t="n">
        <v>9040096</v>
      </c>
      <c r="D5" s="5" t="n">
        <v>8594805</v>
      </c>
    </row>
    <row r="6">
      <c r="A6" s="4" t="inlineStr">
        <is>
          <t>Share-Based Compensation Arrangement by Share-Based Payment Award, Options, Outstanding, Weighted Average Exercise Price</t>
        </is>
      </c>
      <c r="B6" s="4" t="inlineStr">
        <is>
          <t xml:space="preserve"> </t>
        </is>
      </c>
      <c r="C6" s="8" t="n">
        <v>0.98</v>
      </c>
      <c r="D6" s="8" t="n">
        <v>1.08</v>
      </c>
    </row>
    <row r="7">
      <c r="A7" s="4" t="inlineStr">
        <is>
          <t>Share-Based Compensation Arrangement by Share-Based Payment Award, Options, Outstanding, Intrinsic Value</t>
        </is>
      </c>
      <c r="B7" s="4" t="inlineStr">
        <is>
          <t xml:space="preserve"> </t>
        </is>
      </c>
      <c r="C7" s="6" t="n">
        <v>7653</v>
      </c>
      <c r="D7" s="6" t="n">
        <v>33162</v>
      </c>
    </row>
    <row r="8">
      <c r="A8" s="4" t="inlineStr">
        <is>
          <t>Share-Based Compensation Arrangement by Share-Based Payment Award, Options, Grants in Period, Gross</t>
        </is>
      </c>
      <c r="B8" s="4" t="inlineStr">
        <is>
          <t xml:space="preserve"> </t>
        </is>
      </c>
      <c r="C8" s="5" t="n">
        <v>656656</v>
      </c>
      <c r="D8" s="4" t="inlineStr">
        <is>
          <t xml:space="preserve"> </t>
        </is>
      </c>
    </row>
    <row r="9">
      <c r="A9" s="4" t="inlineStr">
        <is>
          <t>Share-Based Compensation Arrangements by Share-Based Payment Award, Options, Grants in Period, Weighted Average Exercise Price</t>
        </is>
      </c>
      <c r="B9" s="4" t="inlineStr">
        <is>
          <t xml:space="preserve"> </t>
        </is>
      </c>
      <c r="C9" s="8" t="n">
        <v>0.28</v>
      </c>
      <c r="D9" s="4" t="inlineStr">
        <is>
          <t xml:space="preserve"> </t>
        </is>
      </c>
    </row>
    <row r="10">
      <c r="A10" s="4" t="inlineStr">
        <is>
          <t>[custom:ShareBasedCompensationArrangementByShareBasedPaymentAwardOptionsGrantsInPeriodTotalIntrinsicValue]</t>
        </is>
      </c>
      <c r="B10" s="4" t="inlineStr">
        <is>
          <t xml:space="preserve"> </t>
        </is>
      </c>
      <c r="C10" s="4" t="inlineStr">
        <is>
          <t xml:space="preserve"> </t>
        </is>
      </c>
      <c r="D10" s="4" t="inlineStr">
        <is>
          <t xml:space="preserve"> </t>
        </is>
      </c>
    </row>
    <row r="11">
      <c r="A11" s="4" t="inlineStr">
        <is>
          <t>Share-Based Compensation Arrangement by Share-Based Payment Award, Options, Nonvested Options Forfeited, Number of Shares</t>
        </is>
      </c>
      <c r="B11" s="4" t="inlineStr">
        <is>
          <t xml:space="preserve"> </t>
        </is>
      </c>
      <c r="C11" s="5" t="n">
        <v>-211365</v>
      </c>
      <c r="D11" s="4" t="inlineStr">
        <is>
          <t xml:space="preserve"> </t>
        </is>
      </c>
    </row>
    <row r="12">
      <c r="A12" s="4" t="inlineStr">
        <is>
          <t>Share-Based Compensation Arrangement by Share-Based Payment Award, Options, Forfeitures and Expirations in Period, Weighted Average Exercise Price</t>
        </is>
      </c>
      <c r="B12" s="4" t="inlineStr">
        <is>
          <t xml:space="preserve"> </t>
        </is>
      </c>
      <c r="C12" s="8" t="n">
        <v>0.7</v>
      </c>
      <c r="D12" s="4" t="inlineStr">
        <is>
          <t xml:space="preserve"> </t>
        </is>
      </c>
    </row>
    <row r="13">
      <c r="A13" s="4" t="inlineStr">
        <is>
          <t>Share-Based Compensation Arrangement by Share-Based Payment Award, Options, Exercisable, Number</t>
        </is>
      </c>
      <c r="B13" s="5" t="n">
        <v>5054599</v>
      </c>
      <c r="C13" s="4" t="inlineStr">
        <is>
          <t xml:space="preserve"> </t>
        </is>
      </c>
      <c r="D13" s="4" t="inlineStr">
        <is>
          <t xml:space="preserve"> </t>
        </is>
      </c>
    </row>
    <row r="14">
      <c r="A14" s="4" t="inlineStr">
        <is>
          <t>Share-Based Compensation Arrangement by Share-Based Payment Award, Options, Exercisable, Weighted Average Exercise Price</t>
        </is>
      </c>
      <c r="B14" s="8" t="n">
        <v>1.06</v>
      </c>
      <c r="C14" s="4" t="inlineStr">
        <is>
          <t xml:space="preserve"> </t>
        </is>
      </c>
      <c r="D14" s="4" t="inlineStr">
        <is>
          <t xml:space="preserve"> </t>
        </is>
      </c>
    </row>
    <row r="15">
      <c r="A15" s="4" t="inlineStr">
        <is>
          <t>Share-Based Compensation Arrangement by Share-Based Payment Award, Options, Exercisable, Intrinsic Value</t>
        </is>
      </c>
      <c r="B15" s="6" t="n">
        <v>6190</v>
      </c>
      <c r="C15" s="4" t="inlineStr">
        <is>
          <t xml:space="preserve"> </t>
        </is>
      </c>
      <c r="D15" s="4" t="inlineStr">
        <is>
          <t xml:space="preserve"> </t>
        </is>
      </c>
    </row>
    <row r="16">
      <c r="A16" s="4" t="inlineStr">
        <is>
          <t>Share-Based Compensation Arrangement by Share-Based Payment Award, Options, Nonvested, Number of Shares</t>
        </is>
      </c>
      <c r="B16" s="5" t="n">
        <v>3985497</v>
      </c>
      <c r="C16" s="4" t="inlineStr">
        <is>
          <t xml:space="preserve"> </t>
        </is>
      </c>
      <c r="D16" s="4" t="inlineStr">
        <is>
          <t xml:space="preserve"> </t>
        </is>
      </c>
    </row>
    <row r="17">
      <c r="A17" s="4" t="inlineStr">
        <is>
          <t>[custom:SharebasedCompensationArrangementBySharebasedPaymentAwardOptionsNonvestedWeightedAverageExercisePrice-0]</t>
        </is>
      </c>
      <c r="B17" s="8" t="n">
        <v>0.86</v>
      </c>
      <c r="C17" s="4" t="inlineStr">
        <is>
          <t xml:space="preserve"> </t>
        </is>
      </c>
      <c r="D17" s="4" t="inlineStr">
        <is>
          <t xml:space="preserve"> </t>
        </is>
      </c>
    </row>
    <row r="18">
      <c r="A18" s="4" t="inlineStr">
        <is>
          <t>Share-Based Compensation Arrangement by Share-Based Payment Award, Options, Nonvested Options Forfeited, Number of Shares</t>
        </is>
      </c>
      <c r="B18" s="4" t="inlineStr">
        <is>
          <t xml:space="preserve"> </t>
        </is>
      </c>
      <c r="C18" s="5" t="n">
        <v>211365</v>
      </c>
      <c r="D18" s="4" t="inlineStr">
        <is>
          <t xml:space="preserve"> </t>
        </is>
      </c>
    </row>
    <row r="19">
      <c r="A19" s="4" t="inlineStr">
        <is>
          <t>Options 2 [Member]</t>
        </is>
      </c>
      <c r="B19" s="4" t="inlineStr">
        <is>
          <t xml:space="preserve"> </t>
        </is>
      </c>
      <c r="C19" s="4" t="inlineStr">
        <is>
          <t xml:space="preserve"> </t>
        </is>
      </c>
      <c r="D19" s="4" t="inlineStr">
        <is>
          <t xml:space="preserve"> </t>
        </is>
      </c>
    </row>
    <row r="20">
      <c r="A20" s="3" t="inlineStr">
        <is>
          <t>Option Indexed to Issuer's Equity [Line Items]</t>
        </is>
      </c>
      <c r="B20" s="4" t="inlineStr">
        <is>
          <t xml:space="preserve"> </t>
        </is>
      </c>
      <c r="C20" s="4" t="inlineStr">
        <is>
          <t xml:space="preserve"> </t>
        </is>
      </c>
      <c r="D20" s="4" t="inlineStr">
        <is>
          <t xml:space="preserve"> </t>
        </is>
      </c>
    </row>
    <row r="21">
      <c r="A21" s="4" t="inlineStr">
        <is>
          <t>Share-Based Compensation Arrangement by Share-Based Payment Award, Options, Grants in Period, Gross</t>
        </is>
      </c>
      <c r="B21" s="5" t="n">
        <v>656656</v>
      </c>
      <c r="C21" s="4" t="inlineStr">
        <is>
          <t xml:space="preserve"> </t>
        </is>
      </c>
      <c r="D21" s="4" t="inlineStr">
        <is>
          <t xml:space="preserve"> </t>
        </is>
      </c>
    </row>
    <row r="22">
      <c r="A22" s="4" t="inlineStr">
        <is>
          <t>Share-Based Compensation Arrangement by Share-Based Payment Award, Options, Nonvested Options Forfeited, Number of Shares</t>
        </is>
      </c>
      <c r="B22" s="5" t="n">
        <v>-211365</v>
      </c>
      <c r="C22" s="4" t="inlineStr">
        <is>
          <t xml:space="preserve"> </t>
        </is>
      </c>
      <c r="D22" s="4" t="inlineStr">
        <is>
          <t xml:space="preserve"> </t>
        </is>
      </c>
    </row>
    <row r="23">
      <c r="A23" s="4" t="inlineStr">
        <is>
          <t>Share-Based Compensation Arrangement by Share-Based Payment Award, Options, Nonvested, Number of Shares</t>
        </is>
      </c>
      <c r="B23" s="5" t="n">
        <v>3985497</v>
      </c>
      <c r="C23" s="4" t="inlineStr">
        <is>
          <t xml:space="preserve"> </t>
        </is>
      </c>
      <c r="D23" s="4" t="inlineStr">
        <is>
          <t xml:space="preserve"> </t>
        </is>
      </c>
    </row>
    <row r="24">
      <c r="A24" s="4" t="inlineStr">
        <is>
          <t>Share-Based Compensation Arrangement by Share-Based Payment Award, Option, Nonvested, Weighted Average Exercise Price</t>
        </is>
      </c>
      <c r="B24" s="8" t="n">
        <v>0.83</v>
      </c>
      <c r="C24" s="4" t="inlineStr">
        <is>
          <t xml:space="preserve"> </t>
        </is>
      </c>
      <c r="D24" s="4" t="inlineStr">
        <is>
          <t xml:space="preserve"> </t>
        </is>
      </c>
    </row>
    <row r="25">
      <c r="A25" s="4" t="inlineStr">
        <is>
          <t>Share-Based Compensation Arrangement by Share-Based Payment Award, Options, Grants in Period, Weighted Average Grant Date Fair Value</t>
        </is>
      </c>
      <c r="B25" s="8" t="n">
        <v>0.31</v>
      </c>
      <c r="C25" s="4" t="inlineStr">
        <is>
          <t xml:space="preserve"> </t>
        </is>
      </c>
      <c r="D25" s="4" t="inlineStr">
        <is>
          <t xml:space="preserve"> </t>
        </is>
      </c>
    </row>
    <row r="26">
      <c r="A26" s="4" t="inlineStr">
        <is>
          <t>Share-Based Compensation Arrangement by Share-Based Payment Award, Options, Nonvested Options Forfeited, Number of Shares</t>
        </is>
      </c>
      <c r="B26" s="5" t="n">
        <v>211365</v>
      </c>
      <c r="C26" s="4" t="inlineStr">
        <is>
          <t xml:space="preserve"> </t>
        </is>
      </c>
      <c r="D26" s="4" t="inlineStr">
        <is>
          <t xml:space="preserve"> </t>
        </is>
      </c>
    </row>
    <row r="27">
      <c r="A27" s="4" t="inlineStr">
        <is>
          <t>Share-Based Compensation Arrangement by Share-Based Payment Award, Options, Nonvested Options Forfeited, Weighted Average Grant Date Fair Value</t>
        </is>
      </c>
      <c r="B27" s="8" t="n">
        <v>0.6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Assumptions Used to Estimate Fair Value of Stock Options (Details) - Stock Options [Member]</t>
        </is>
      </c>
      <c r="B1" s="2" t="inlineStr">
        <is>
          <t>6 Months Ended</t>
        </is>
      </c>
    </row>
    <row r="2">
      <c r="B2" s="2" t="inlineStr">
        <is>
          <t>Mar. 31, 2023 $ / shares</t>
        </is>
      </c>
    </row>
    <row r="3">
      <c r="A3" s="3" t="inlineStr">
        <is>
          <t>Option Indexed to Issuer's Equity [Line Items]</t>
        </is>
      </c>
      <c r="B3" s="4" t="inlineStr">
        <is>
          <t xml:space="preserve"> </t>
        </is>
      </c>
    </row>
    <row r="4">
      <c r="A4" s="4" t="inlineStr">
        <is>
          <t>Share-Based Compensation Arrangement by Share-Based Payment Award, Fair Value Assumptions, Expected Volatility Rate, Minimum</t>
        </is>
      </c>
      <c r="B4" s="9" t="n">
        <v>1.51</v>
      </c>
    </row>
    <row r="5">
      <c r="A5" s="4" t="inlineStr">
        <is>
          <t>Share-Based Compensation Arrangement by Share-Based Payment Award, Fair Value Assumptions, Expected Volatility Rate, Maximum</t>
        </is>
      </c>
      <c r="B5" s="9" t="n">
        <v>1.58</v>
      </c>
    </row>
    <row r="6">
      <c r="A6" s="4" t="inlineStr">
        <is>
          <t>Share-Based Compensation Arrangement by Share-Based Payment Award, Fair Value Assumptions, Risk Free Interest Rate, Minimum</t>
        </is>
      </c>
      <c r="B6" s="10" t="n">
        <v>0.037</v>
      </c>
    </row>
    <row r="7">
      <c r="A7" s="4" t="inlineStr">
        <is>
          <t>Share-Based Compensation Arrangement by Share-Based Payment Award, Fair Value Assumptions, Risk Free Interest Rate, Maximum</t>
        </is>
      </c>
      <c r="B7" s="10" t="n">
        <v>0.043</v>
      </c>
    </row>
    <row r="8">
      <c r="A8" s="4" t="inlineStr">
        <is>
          <t>[custom:SharebasedCompensationArrangementBySharebasedPaymentAwardFairValueAssumptionsExpectedTermMinimum1]</t>
        </is>
      </c>
      <c r="B8" s="4" t="inlineStr">
        <is>
          <t>2 years 6 months</t>
        </is>
      </c>
    </row>
    <row r="9">
      <c r="A9" s="4" t="inlineStr">
        <is>
          <t>Share-Based Compensation Arrangement by Share-Based Payment Award, Fair Value Assumptions, Expected Term</t>
        </is>
      </c>
      <c r="B9" s="4" t="inlineStr">
        <is>
          <t>5 years</t>
        </is>
      </c>
    </row>
    <row r="10">
      <c r="A10" s="4" t="inlineStr">
        <is>
          <t>Share-Based Compensation Arrangement by Share-Based Payment Award, Fair Value Assumptions, Expected Dividend Rate</t>
        </is>
      </c>
      <c r="B10" s="9" t="n">
        <v>0</v>
      </c>
    </row>
    <row r="11">
      <c r="A11" s="4" t="inlineStr">
        <is>
          <t>[custom:ShareBasedCompensationArrangementByShareBasedPaymentAwardFairValueAssumptionsExercisePriceMinimum-0]</t>
        </is>
      </c>
      <c r="B11" s="8" t="n">
        <v>0.12</v>
      </c>
    </row>
    <row r="12">
      <c r="A12" s="4" t="inlineStr">
        <is>
          <t>Share-Based Compensation Arrangement by Share-Based Payment Award, Fair Value Assumptions, Exercise Price</t>
        </is>
      </c>
      <c r="B12" s="8" t="n">
        <v>0.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12 - Stockholders' Equity (Details Narrative) - Warrants [Member]</t>
        </is>
      </c>
      <c r="B1" s="2" t="inlineStr">
        <is>
          <t>6 Months Ended</t>
        </is>
      </c>
    </row>
    <row r="2">
      <c r="B2" s="2" t="inlineStr">
        <is>
          <t>Mar. 31, 2023 $ / shares</t>
        </is>
      </c>
    </row>
    <row r="3">
      <c r="A3" s="3" t="inlineStr">
        <is>
          <t>Class of Warrant or Right [Line Items]</t>
        </is>
      </c>
      <c r="B3" s="4" t="inlineStr">
        <is>
          <t xml:space="preserve"> </t>
        </is>
      </c>
    </row>
    <row r="4">
      <c r="A4" s="4" t="inlineStr">
        <is>
          <t>Share-Based Compensation Arrangement by Share-Based Payment Award, Fair Value Assumptions, Expected Volatility Rate, Maximum</t>
        </is>
      </c>
      <c r="B4" s="9" t="n">
        <v>1.27</v>
      </c>
    </row>
    <row r="5">
      <c r="A5" s="4" t="inlineStr">
        <is>
          <t>Share-Based Compensation Arrangement by Share-Based Payment Award, Fair Value Assumptions, Risk Free Interest Rate, Maximum</t>
        </is>
      </c>
      <c r="B5" s="9" t="n">
        <v>0.04</v>
      </c>
    </row>
    <row r="6">
      <c r="A6" s="4" t="inlineStr">
        <is>
          <t>Share-Based Compensation Arrangement by Share-Based Payment Award, Fair Value Assumptions, Expected Term</t>
        </is>
      </c>
      <c r="B6" s="4" t="inlineStr">
        <is>
          <t>2 years</t>
        </is>
      </c>
    </row>
    <row r="7">
      <c r="A7" s="4" t="inlineStr">
        <is>
          <t>Share-Based Compensation Arrangement by Share-Based Payment Award, Fair Value Assumptions, Expected Dividend Rate</t>
        </is>
      </c>
      <c r="B7" s="9" t="n">
        <v>0</v>
      </c>
    </row>
    <row r="8">
      <c r="A8" s="4" t="inlineStr">
        <is>
          <t>Share-Based Compensation Arrangement by Share-Based Payment Award, Fair Value Assumptions, Exercise Price</t>
        </is>
      </c>
      <c r="B8" s="8" t="n">
        <v>0.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5663007</v>
      </c>
      <c r="C4" s="6" t="n">
        <v>6638186</v>
      </c>
      <c r="D4" s="6" t="n">
        <v>10666886</v>
      </c>
      <c r="E4" s="6" t="n">
        <v>12824197</v>
      </c>
    </row>
    <row r="5">
      <c r="A5" s="4" t="inlineStr">
        <is>
          <t>Operating income (loss)</t>
        </is>
      </c>
      <c r="B5" s="5" t="n">
        <v>-1296007</v>
      </c>
      <c r="C5" s="5" t="n">
        <v>-2772273</v>
      </c>
      <c r="D5" s="5" t="n">
        <v>-2881472</v>
      </c>
      <c r="E5" s="5" t="n">
        <v>-4906897</v>
      </c>
    </row>
    <row r="6">
      <c r="A6" s="4" t="inlineStr">
        <is>
          <t>Interest expense</t>
        </is>
      </c>
      <c r="B6" s="5" t="n">
        <v>2107310</v>
      </c>
      <c r="C6" s="5" t="n">
        <v>1097373</v>
      </c>
      <c r="D6" s="5" t="n">
        <v>3769163</v>
      </c>
      <c r="E6" s="5" t="n">
        <v>2307763</v>
      </c>
    </row>
    <row r="7">
      <c r="A7" s="4" t="inlineStr">
        <is>
          <t>Depreciation and amortization</t>
        </is>
      </c>
      <c r="B7" s="5" t="n">
        <v>378008</v>
      </c>
      <c r="C7" s="5" t="n">
        <v>442477</v>
      </c>
      <c r="D7" s="5" t="n">
        <v>757364</v>
      </c>
      <c r="E7" s="5" t="n">
        <v>881612</v>
      </c>
    </row>
    <row r="8">
      <c r="A8" s="4" t="inlineStr">
        <is>
          <t>Cultivation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5490414</v>
      </c>
      <c r="C10" s="5" t="n">
        <v>6357890</v>
      </c>
      <c r="D10" s="5" t="n">
        <v>10301504</v>
      </c>
      <c r="E10" s="5" t="n">
        <v>12499107</v>
      </c>
    </row>
    <row r="11">
      <c r="A11" s="4" t="inlineStr">
        <is>
          <t>Operating income (loss)</t>
        </is>
      </c>
      <c r="B11" s="5" t="n">
        <v>2685824</v>
      </c>
      <c r="C11" s="5" t="n">
        <v>1440522</v>
      </c>
      <c r="D11" s="5" t="n">
        <v>4441067</v>
      </c>
      <c r="E11" s="5" t="n">
        <v>3009817</v>
      </c>
    </row>
    <row r="12">
      <c r="A12" s="4" t="inlineStr">
        <is>
          <t>Interest expense</t>
        </is>
      </c>
      <c r="B12" s="5" t="n">
        <v>347246</v>
      </c>
      <c r="C12" s="5" t="n">
        <v>156866</v>
      </c>
      <c r="D12" s="5" t="n">
        <v>716394</v>
      </c>
      <c r="E12" s="5" t="n">
        <v>157062</v>
      </c>
    </row>
    <row r="13">
      <c r="A13" s="4" t="inlineStr">
        <is>
          <t>Depreciation and amortization</t>
        </is>
      </c>
      <c r="B13" s="5" t="n">
        <v>26770</v>
      </c>
      <c r="C13" s="5" t="n">
        <v>31267</v>
      </c>
      <c r="D13" s="5" t="n">
        <v>53540</v>
      </c>
      <c r="E13" s="5" t="n">
        <v>62532</v>
      </c>
    </row>
    <row r="14">
      <c r="A14" s="4" t="inlineStr">
        <is>
          <t>Additions to property, equipment and construction in progress</t>
        </is>
      </c>
      <c r="B14" s="4" t="inlineStr">
        <is>
          <t xml:space="preserve"> </t>
        </is>
      </c>
      <c r="C14" s="4" t="inlineStr">
        <is>
          <t xml:space="preserve"> </t>
        </is>
      </c>
      <c r="D14" s="4" t="inlineStr">
        <is>
          <t xml:space="preserve"> </t>
        </is>
      </c>
      <c r="E14" s="4" t="inlineStr">
        <is>
          <t xml:space="preserve"> </t>
        </is>
      </c>
    </row>
    <row r="15">
      <c r="A15" s="4" t="inlineStr">
        <is>
          <t>Property, equipment and construction in progress, net</t>
        </is>
      </c>
      <c r="B15" s="5" t="n">
        <v>340155</v>
      </c>
      <c r="C15" s="5" t="n">
        <v>627009</v>
      </c>
      <c r="D15" s="5" t="n">
        <v>340155</v>
      </c>
      <c r="E15" s="5" t="n">
        <v>627009</v>
      </c>
    </row>
    <row r="16">
      <c r="A16" s="4" t="inlineStr">
        <is>
          <t>Total assets (after intercompany eliminations)</t>
        </is>
      </c>
      <c r="B16" s="5" t="n">
        <v>3629770</v>
      </c>
      <c r="C16" s="5" t="n">
        <v>6804504</v>
      </c>
      <c r="D16" s="5" t="n">
        <v>3629770</v>
      </c>
      <c r="E16" s="5" t="n">
        <v>6804504</v>
      </c>
    </row>
    <row r="17">
      <c r="A17" s="4" t="inlineStr">
        <is>
          <t>Franchising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5" t="n">
        <v>59133</v>
      </c>
      <c r="C19" s="5" t="n">
        <v>228080</v>
      </c>
      <c r="D19" s="5" t="n">
        <v>160985</v>
      </c>
      <c r="E19" s="5" t="n">
        <v>258498</v>
      </c>
    </row>
    <row r="20">
      <c r="A20" s="4" t="inlineStr">
        <is>
          <t>Operating income (loss)</t>
        </is>
      </c>
      <c r="B20" s="5" t="n">
        <v>-691228</v>
      </c>
      <c r="C20" s="5" t="n">
        <v>-744246</v>
      </c>
      <c r="D20" s="5" t="n">
        <v>-1371518</v>
      </c>
      <c r="E20" s="5" t="n">
        <v>-1703385</v>
      </c>
    </row>
    <row r="21">
      <c r="A21" s="4" t="inlineStr">
        <is>
          <t>Interest expense</t>
        </is>
      </c>
      <c r="B21" s="5" t="n">
        <v>1885</v>
      </c>
      <c r="C21" s="5" t="n">
        <v>20406</v>
      </c>
      <c r="D21" s="5" t="n">
        <v>6103</v>
      </c>
      <c r="E21" s="5" t="n">
        <v>43216</v>
      </c>
    </row>
    <row r="22">
      <c r="A22" s="4" t="inlineStr">
        <is>
          <t>Depreciation and amortization</t>
        </is>
      </c>
      <c r="B22" s="5" t="n">
        <v>294837</v>
      </c>
      <c r="C22" s="5" t="n">
        <v>300786</v>
      </c>
      <c r="D22" s="5" t="n">
        <v>594065</v>
      </c>
      <c r="E22" s="5" t="n">
        <v>601525</v>
      </c>
    </row>
    <row r="23">
      <c r="A23" s="4" t="inlineStr">
        <is>
          <t>Additions to property, equipment and construction in progress</t>
        </is>
      </c>
      <c r="B23" s="4" t="inlineStr">
        <is>
          <t xml:space="preserve"> </t>
        </is>
      </c>
      <c r="C23" s="4" t="inlineStr">
        <is>
          <t xml:space="preserve"> </t>
        </is>
      </c>
      <c r="D23" s="4" t="inlineStr">
        <is>
          <t xml:space="preserve"> </t>
        </is>
      </c>
      <c r="E23" s="5" t="n">
        <v>50797</v>
      </c>
    </row>
    <row r="24">
      <c r="A24" s="4" t="inlineStr">
        <is>
          <t>Property, equipment and construction in progress, net</t>
        </is>
      </c>
      <c r="B24" s="5" t="n">
        <v>15547</v>
      </c>
      <c r="C24" s="5" t="n">
        <v>77346</v>
      </c>
      <c r="D24" s="5" t="n">
        <v>15547</v>
      </c>
      <c r="E24" s="5" t="n">
        <v>77346</v>
      </c>
    </row>
    <row r="25">
      <c r="A25" s="4" t="inlineStr">
        <is>
          <t>Total assets (after intercompany eliminations)</t>
        </is>
      </c>
      <c r="B25" s="5" t="n">
        <v>66660086</v>
      </c>
      <c r="C25" s="5" t="n">
        <v>67876897</v>
      </c>
      <c r="D25" s="5" t="n">
        <v>66660086</v>
      </c>
      <c r="E25" s="5" t="n">
        <v>67876897</v>
      </c>
    </row>
    <row r="26">
      <c r="A26" s="4" t="inlineStr">
        <is>
          <t>Corporate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5" t="n">
        <v>113460</v>
      </c>
      <c r="C28" s="5" t="n">
        <v>52216</v>
      </c>
      <c r="D28" s="5" t="n">
        <v>204397</v>
      </c>
      <c r="E28" s="5" t="n">
        <v>66592</v>
      </c>
    </row>
    <row r="29">
      <c r="A29" s="4" t="inlineStr">
        <is>
          <t>Operating income (loss)</t>
        </is>
      </c>
      <c r="B29" s="5" t="n">
        <v>-3290603</v>
      </c>
      <c r="C29" s="5" t="n">
        <v>-3468549</v>
      </c>
      <c r="D29" s="5" t="n">
        <v>-5951021</v>
      </c>
      <c r="E29" s="5" t="n">
        <v>-6213329</v>
      </c>
    </row>
    <row r="30">
      <c r="A30" s="4" t="inlineStr">
        <is>
          <t>Interest expense</t>
        </is>
      </c>
      <c r="B30" s="5" t="n">
        <v>1758179</v>
      </c>
      <c r="C30" s="5" t="n">
        <v>920101</v>
      </c>
      <c r="D30" s="5" t="n">
        <v>3046666</v>
      </c>
      <c r="E30" s="5" t="n">
        <v>2107485</v>
      </c>
    </row>
    <row r="31">
      <c r="A31" s="4" t="inlineStr">
        <is>
          <t>Depreciation and amortization</t>
        </is>
      </c>
      <c r="B31" s="5" t="n">
        <v>56401</v>
      </c>
      <c r="C31" s="5" t="n">
        <v>110424</v>
      </c>
      <c r="D31" s="5" t="n">
        <v>109759</v>
      </c>
      <c r="E31" s="5" t="n">
        <v>217555</v>
      </c>
    </row>
    <row r="32">
      <c r="A32" s="4" t="inlineStr">
        <is>
          <t>Additions to property, equipment and construction in progress</t>
        </is>
      </c>
      <c r="B32" s="4" t="inlineStr">
        <is>
          <t xml:space="preserve"> </t>
        </is>
      </c>
      <c r="C32" s="4" t="inlineStr">
        <is>
          <t xml:space="preserve"> </t>
        </is>
      </c>
      <c r="D32" s="5" t="n">
        <v>4000588</v>
      </c>
      <c r="E32" s="5" t="n">
        <v>13220286</v>
      </c>
    </row>
    <row r="33">
      <c r="A33" s="4" t="inlineStr">
        <is>
          <t>Property, equipment and construction in progress, net</t>
        </is>
      </c>
      <c r="B33" s="5" t="n">
        <v>24498295</v>
      </c>
      <c r="C33" s="5" t="n">
        <v>23305384</v>
      </c>
      <c r="D33" s="5" t="n">
        <v>24498295</v>
      </c>
      <c r="E33" s="5" t="n">
        <v>23305384</v>
      </c>
    </row>
    <row r="34">
      <c r="A34" s="4" t="inlineStr">
        <is>
          <t>Total assets (after intercompany eliminations)</t>
        </is>
      </c>
      <c r="B34" s="5" t="n">
        <v>43836788</v>
      </c>
      <c r="C34" s="5" t="n">
        <v>46192548</v>
      </c>
      <c r="D34" s="5" t="n">
        <v>43836788</v>
      </c>
      <c r="E34" s="5" t="n">
        <v>46192548</v>
      </c>
    </row>
    <row r="35">
      <c r="A35" s="4" t="inlineStr">
        <is>
          <t>Corporate and Other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 from external customers</t>
        </is>
      </c>
      <c r="B37" s="5" t="n">
        <v>5663007</v>
      </c>
      <c r="C37" s="5" t="n">
        <v>6638186</v>
      </c>
      <c r="D37" s="5" t="n">
        <v>10666886</v>
      </c>
      <c r="E37" s="5" t="n">
        <v>12824197</v>
      </c>
    </row>
    <row r="38">
      <c r="A38" s="4" t="inlineStr">
        <is>
          <t>Operating income (loss)</t>
        </is>
      </c>
      <c r="B38" s="5" t="n">
        <v>-1296007</v>
      </c>
      <c r="C38" s="5" t="n">
        <v>-2772273</v>
      </c>
      <c r="D38" s="5" t="n">
        <v>-2881472</v>
      </c>
      <c r="E38" s="5" t="n">
        <v>-4906897</v>
      </c>
    </row>
    <row r="39">
      <c r="A39" s="4" t="inlineStr">
        <is>
          <t>Interest expense</t>
        </is>
      </c>
      <c r="B39" s="5" t="n">
        <v>2107310</v>
      </c>
      <c r="C39" s="5" t="n">
        <v>1097373</v>
      </c>
      <c r="D39" s="5" t="n">
        <v>3769163</v>
      </c>
      <c r="E39" s="5" t="n">
        <v>2307763</v>
      </c>
    </row>
    <row r="40">
      <c r="A40" s="4" t="inlineStr">
        <is>
          <t>Depreciation and amortization</t>
        </is>
      </c>
      <c r="B40" s="5" t="n">
        <v>378008</v>
      </c>
      <c r="C40" s="5" t="n">
        <v>442477</v>
      </c>
      <c r="D40" s="5" t="n">
        <v>757364</v>
      </c>
      <c r="E40" s="5" t="n">
        <v>881612</v>
      </c>
    </row>
    <row r="41">
      <c r="A41" s="4" t="inlineStr">
        <is>
          <t>Additions to property, equipment and construction in progress</t>
        </is>
      </c>
      <c r="B41" s="4" t="inlineStr">
        <is>
          <t xml:space="preserve"> </t>
        </is>
      </c>
      <c r="C41" s="4" t="inlineStr">
        <is>
          <t xml:space="preserve"> </t>
        </is>
      </c>
      <c r="D41" s="5" t="n">
        <v>4000588</v>
      </c>
      <c r="E41" s="5" t="n">
        <v>13271083</v>
      </c>
    </row>
    <row r="42">
      <c r="A42" s="4" t="inlineStr">
        <is>
          <t>Property, equipment and construction in progress, net</t>
        </is>
      </c>
      <c r="B42" s="5" t="n">
        <v>24853997</v>
      </c>
      <c r="C42" s="5" t="n">
        <v>24009739</v>
      </c>
      <c r="D42" s="5" t="n">
        <v>24853997</v>
      </c>
      <c r="E42" s="5" t="n">
        <v>24009739</v>
      </c>
    </row>
    <row r="43">
      <c r="A43" s="4" t="inlineStr">
        <is>
          <t>Total assets (after intercompany eliminations)</t>
        </is>
      </c>
      <c r="B43" s="6" t="n">
        <v>114126644</v>
      </c>
      <c r="C43" s="6" t="n">
        <v>120873949</v>
      </c>
      <c r="D43" s="6" t="n">
        <v>114126644</v>
      </c>
      <c r="E43" s="6" t="n">
        <v>1208739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3" customWidth="1" min="6" max="6"/>
    <col width="13" customWidth="1" min="7" max="7"/>
  </cols>
  <sheetData>
    <row r="1">
      <c r="A1" s="1" t="inlineStr">
        <is>
          <t>UNAUDITED CONDENSED CONSOLIDATED STATEMENTS OF CHANGES IN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Noncontrolling Interest [Member]</t>
        </is>
      </c>
      <c r="G1" s="2" t="inlineStr">
        <is>
          <t>Total</t>
        </is>
      </c>
    </row>
    <row r="2">
      <c r="A2" s="4" t="inlineStr">
        <is>
          <t>Beginning balance, value at Sep. 30, 2021</t>
        </is>
      </c>
      <c r="B2" s="6" t="n">
        <v>10707</v>
      </c>
      <c r="C2" s="6" t="n">
        <v>133414830</v>
      </c>
      <c r="D2" s="6" t="n">
        <v>-13450000</v>
      </c>
      <c r="E2" s="6" t="n">
        <v>-33874094</v>
      </c>
      <c r="F2" s="4" t="inlineStr">
        <is>
          <t xml:space="preserve"> </t>
        </is>
      </c>
      <c r="G2" s="6" t="n">
        <v>86101443</v>
      </c>
    </row>
    <row r="3">
      <c r="A3" s="4" t="inlineStr">
        <is>
          <t>Shares, Outstanding, Beginning Balance at Sep. 30, 2021</t>
        </is>
      </c>
      <c r="B3" s="5" t="n">
        <v>107074417</v>
      </c>
      <c r="C3" s="4" t="inlineStr">
        <is>
          <t xml:space="preserve"> </t>
        </is>
      </c>
      <c r="D3" s="5" t="n">
        <v>12300000</v>
      </c>
      <c r="E3" s="4" t="inlineStr">
        <is>
          <t xml:space="preserve"> </t>
        </is>
      </c>
      <c r="F3" s="4" t="inlineStr">
        <is>
          <t xml:space="preserve"> </t>
        </is>
      </c>
      <c r="G3" s="4" t="inlineStr">
        <is>
          <t xml:space="preserve"> </t>
        </is>
      </c>
    </row>
    <row r="4">
      <c r="A4" s="4" t="inlineStr">
        <is>
          <t>Shares, Outstanding at Sep. 30, 2021</t>
        </is>
      </c>
      <c r="B4" s="5" t="n">
        <v>-107074417</v>
      </c>
      <c r="C4" s="4" t="inlineStr">
        <is>
          <t xml:space="preserve"> </t>
        </is>
      </c>
      <c r="D4" s="5" t="n">
        <v>-12300000</v>
      </c>
      <c r="E4" s="4" t="inlineStr">
        <is>
          <t xml:space="preserve"> </t>
        </is>
      </c>
      <c r="F4" s="4" t="inlineStr">
        <is>
          <t xml:space="preserve"> </t>
        </is>
      </c>
      <c r="G4" s="4" t="inlineStr">
        <is>
          <t xml:space="preserve"> </t>
        </is>
      </c>
    </row>
    <row r="5">
      <c r="A5" s="4" t="inlineStr">
        <is>
          <t>Stock issued for debt inducement</t>
        </is>
      </c>
      <c r="B5" s="6" t="n">
        <v>14</v>
      </c>
      <c r="C5" s="5" t="n">
        <v>128348</v>
      </c>
      <c r="D5" s="4" t="inlineStr">
        <is>
          <t xml:space="preserve"> </t>
        </is>
      </c>
      <c r="E5" s="4" t="inlineStr">
        <is>
          <t xml:space="preserve"> </t>
        </is>
      </c>
      <c r="F5" s="4" t="inlineStr">
        <is>
          <t xml:space="preserve"> </t>
        </is>
      </c>
      <c r="G5" s="5" t="n">
        <v>128362</v>
      </c>
    </row>
    <row r="6">
      <c r="A6" s="4" t="inlineStr">
        <is>
          <t>[custom:StockIssuedForDebtInducementShares]</t>
        </is>
      </c>
      <c r="B6" s="5" t="n">
        <v>1423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with debt</t>
        </is>
      </c>
      <c r="B7" s="4" t="inlineStr">
        <is>
          <t xml:space="preserve"> </t>
        </is>
      </c>
      <c r="C7" s="5" t="n">
        <v>574239</v>
      </c>
      <c r="D7" s="4" t="inlineStr">
        <is>
          <t xml:space="preserve"> </t>
        </is>
      </c>
      <c r="E7" s="4" t="inlineStr">
        <is>
          <t xml:space="preserve"> </t>
        </is>
      </c>
      <c r="F7" s="4" t="inlineStr">
        <is>
          <t xml:space="preserve"> </t>
        </is>
      </c>
      <c r="G7" s="5" t="n">
        <v>574239</v>
      </c>
    </row>
    <row r="8">
      <c r="A8" s="4" t="inlineStr">
        <is>
          <t>Beneficial conversion features</t>
        </is>
      </c>
      <c r="B8" s="4" t="inlineStr">
        <is>
          <t xml:space="preserve"> </t>
        </is>
      </c>
      <c r="C8" s="5" t="n">
        <v>470047</v>
      </c>
      <c r="D8" s="4" t="inlineStr">
        <is>
          <t xml:space="preserve"> </t>
        </is>
      </c>
      <c r="E8" s="4" t="inlineStr">
        <is>
          <t xml:space="preserve"> </t>
        </is>
      </c>
      <c r="F8" s="4" t="inlineStr">
        <is>
          <t xml:space="preserve"> </t>
        </is>
      </c>
      <c r="G8" s="5" t="n">
        <v>470047</v>
      </c>
    </row>
    <row r="9">
      <c r="A9" s="4" t="inlineStr">
        <is>
          <t>Issuance of stock for services</t>
        </is>
      </c>
      <c r="B9" s="6" t="n">
        <v>2</v>
      </c>
      <c r="C9" s="5" t="n">
        <v>25830</v>
      </c>
      <c r="D9" s="4" t="inlineStr">
        <is>
          <t xml:space="preserve"> </t>
        </is>
      </c>
      <c r="E9" s="4" t="inlineStr">
        <is>
          <t xml:space="preserve"> </t>
        </is>
      </c>
      <c r="F9" s="4" t="inlineStr">
        <is>
          <t xml:space="preserve"> </t>
        </is>
      </c>
      <c r="G9" s="5" t="n">
        <v>25832</v>
      </c>
    </row>
    <row r="10">
      <c r="A10" s="4" t="inlineStr">
        <is>
          <t>Stock Issued During Period, Shares, Issued for Services</t>
        </is>
      </c>
      <c r="B10" s="5" t="n">
        <v>1666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t>
        </is>
      </c>
      <c r="B11" s="4" t="inlineStr">
        <is>
          <t xml:space="preserve"> </t>
        </is>
      </c>
      <c r="C11" s="5" t="n">
        <v>507294</v>
      </c>
      <c r="D11" s="4" t="inlineStr">
        <is>
          <t xml:space="preserve"> </t>
        </is>
      </c>
      <c r="E11" s="4" t="inlineStr">
        <is>
          <t xml:space="preserve"> </t>
        </is>
      </c>
      <c r="F11" s="4" t="inlineStr">
        <is>
          <t xml:space="preserve"> </t>
        </is>
      </c>
      <c r="G11" s="5" t="n">
        <v>507294</v>
      </c>
    </row>
    <row r="12">
      <c r="A12" s="4" t="inlineStr">
        <is>
          <t>Stock issued on exercise of options</t>
        </is>
      </c>
      <c r="B12" s="6" t="n">
        <v>1</v>
      </c>
      <c r="C12" s="5" t="n">
        <v>-1</v>
      </c>
      <c r="D12" s="4" t="inlineStr">
        <is>
          <t xml:space="preserve"> </t>
        </is>
      </c>
      <c r="E12" s="4" t="inlineStr">
        <is>
          <t xml:space="preserve"> </t>
        </is>
      </c>
      <c r="F12" s="4" t="inlineStr">
        <is>
          <t xml:space="preserve"> </t>
        </is>
      </c>
      <c r="G12" s="4" t="inlineStr">
        <is>
          <t xml:space="preserve"> </t>
        </is>
      </c>
    </row>
    <row r="13">
      <c r="A13" s="4" t="inlineStr">
        <is>
          <t>[custom:StockIssuedDuringPeriodSharesStockIssuedInStockOptionsExercised]</t>
        </is>
      </c>
      <c r="B13" s="5" t="n">
        <v>98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3345014</v>
      </c>
      <c r="F14" s="4" t="inlineStr">
        <is>
          <t xml:space="preserve"> </t>
        </is>
      </c>
      <c r="G14" s="5" t="n">
        <v>-3345014</v>
      </c>
    </row>
    <row r="15">
      <c r="A15" s="4" t="inlineStr">
        <is>
          <t>Ending balance, value at Dec. 31, 2021</t>
        </is>
      </c>
      <c r="B15" s="6" t="n">
        <v>10724</v>
      </c>
      <c r="C15" s="5" t="n">
        <v>135120587</v>
      </c>
      <c r="D15" s="6" t="n">
        <v>-13450000</v>
      </c>
      <c r="E15" s="5" t="n">
        <v>-37219108</v>
      </c>
      <c r="F15" s="4" t="inlineStr">
        <is>
          <t xml:space="preserve"> </t>
        </is>
      </c>
      <c r="G15" s="5" t="n">
        <v>84462203</v>
      </c>
    </row>
    <row r="16">
      <c r="A16" s="4" t="inlineStr">
        <is>
          <t>Shares, Outstanding, Ending Balance at Dec. 31, 2021</t>
        </is>
      </c>
      <c r="B16" s="5" t="n">
        <v>107243344</v>
      </c>
      <c r="C16" s="4" t="inlineStr">
        <is>
          <t xml:space="preserve"> </t>
        </is>
      </c>
      <c r="D16" s="5" t="n">
        <v>12300000</v>
      </c>
      <c r="E16" s="4" t="inlineStr">
        <is>
          <t xml:space="preserve"> </t>
        </is>
      </c>
      <c r="F16" s="4" t="inlineStr">
        <is>
          <t xml:space="preserve"> </t>
        </is>
      </c>
      <c r="G16" s="4" t="inlineStr">
        <is>
          <t xml:space="preserve"> </t>
        </is>
      </c>
    </row>
    <row r="17">
      <c r="A17" s="4" t="inlineStr">
        <is>
          <t>Shares, Outstanding at Dec. 31, 2021</t>
        </is>
      </c>
      <c r="B17" s="5" t="n">
        <v>-107243344</v>
      </c>
      <c r="C17" s="4" t="inlineStr">
        <is>
          <t xml:space="preserve"> </t>
        </is>
      </c>
      <c r="D17" s="5" t="n">
        <v>-12300000</v>
      </c>
      <c r="E17" s="4" t="inlineStr">
        <is>
          <t xml:space="preserve"> </t>
        </is>
      </c>
      <c r="F17" s="4" t="inlineStr">
        <is>
          <t xml:space="preserve"> </t>
        </is>
      </c>
      <c r="G17" s="4" t="inlineStr">
        <is>
          <t xml:space="preserve"> </t>
        </is>
      </c>
    </row>
    <row r="18">
      <c r="A18" s="4" t="inlineStr">
        <is>
          <t>Beginning balance, value at Sep. 30, 2021</t>
        </is>
      </c>
      <c r="B18" s="6" t="n">
        <v>10707</v>
      </c>
      <c r="C18" s="5" t="n">
        <v>133414830</v>
      </c>
      <c r="D18" s="6" t="n">
        <v>-13450000</v>
      </c>
      <c r="E18" s="5" t="n">
        <v>-33874094</v>
      </c>
      <c r="F18" s="4" t="inlineStr">
        <is>
          <t xml:space="preserve"> </t>
        </is>
      </c>
      <c r="G18" s="5" t="n">
        <v>86101443</v>
      </c>
    </row>
    <row r="19">
      <c r="A19" s="4" t="inlineStr">
        <is>
          <t>Shares, Outstanding, Beginning Balance at Sep. 30, 2021</t>
        </is>
      </c>
      <c r="B19" s="5" t="n">
        <v>107074417</v>
      </c>
      <c r="C19" s="4" t="inlineStr">
        <is>
          <t xml:space="preserve"> </t>
        </is>
      </c>
      <c r="D19" s="5" t="n">
        <v>12300000</v>
      </c>
      <c r="E19" s="4" t="inlineStr">
        <is>
          <t xml:space="preserve"> </t>
        </is>
      </c>
      <c r="F19" s="4" t="inlineStr">
        <is>
          <t xml:space="preserve"> </t>
        </is>
      </c>
      <c r="G19" s="4" t="inlineStr">
        <is>
          <t xml:space="preserve"> </t>
        </is>
      </c>
    </row>
    <row r="20">
      <c r="A20" s="4" t="inlineStr">
        <is>
          <t>Shares, Outstanding at Sep. 30, 2021</t>
        </is>
      </c>
      <c r="B20" s="5" t="n">
        <v>-107074417</v>
      </c>
      <c r="C20" s="4" t="inlineStr">
        <is>
          <t xml:space="preserve"> </t>
        </is>
      </c>
      <c r="D20" s="5" t="n">
        <v>-12300000</v>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7217666</v>
      </c>
    </row>
    <row r="22">
      <c r="A22" s="4" t="inlineStr">
        <is>
          <t>Stock issued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5" t="n">
        <v>65000</v>
      </c>
    </row>
    <row r="23">
      <c r="A23" s="4" t="inlineStr">
        <is>
          <t>Stock issued for licenses</t>
        </is>
      </c>
      <c r="B23" s="4" t="inlineStr">
        <is>
          <t xml:space="preserve"> </t>
        </is>
      </c>
      <c r="C23" s="4" t="inlineStr">
        <is>
          <t xml:space="preserve"> </t>
        </is>
      </c>
      <c r="D23" s="4" t="inlineStr">
        <is>
          <t xml:space="preserve"> </t>
        </is>
      </c>
      <c r="E23" s="4" t="inlineStr">
        <is>
          <t xml:space="preserve"> </t>
        </is>
      </c>
      <c r="F23" s="4" t="inlineStr">
        <is>
          <t xml:space="preserve"> </t>
        </is>
      </c>
      <c r="G23" s="5" t="n">
        <v>336000</v>
      </c>
    </row>
    <row r="24">
      <c r="A24" s="4" t="inlineStr">
        <is>
          <t>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15633</v>
      </c>
    </row>
    <row r="25">
      <c r="A25" s="4" t="inlineStr">
        <is>
          <t>Ending balance, value at Mar. 31, 2022</t>
        </is>
      </c>
      <c r="B25" s="6" t="n">
        <v>10827</v>
      </c>
      <c r="C25" s="5" t="n">
        <v>137280385</v>
      </c>
      <c r="D25" s="6" t="n">
        <v>-13450000</v>
      </c>
      <c r="E25" s="5" t="n">
        <v>-41097186</v>
      </c>
      <c r="F25" s="5" t="n">
        <v>21059</v>
      </c>
      <c r="G25" s="5" t="n">
        <v>82765085</v>
      </c>
    </row>
    <row r="26">
      <c r="A26" s="4" t="inlineStr">
        <is>
          <t>Shares, Outstanding, Ending Balance at Mar. 31, 2022</t>
        </is>
      </c>
      <c r="B26" s="5" t="n">
        <v>108269428</v>
      </c>
      <c r="C26" s="4" t="inlineStr">
        <is>
          <t xml:space="preserve"> </t>
        </is>
      </c>
      <c r="D26" s="5" t="n">
        <v>12300000</v>
      </c>
      <c r="E26" s="4" t="inlineStr">
        <is>
          <t xml:space="preserve"> </t>
        </is>
      </c>
      <c r="F26" s="4" t="inlineStr">
        <is>
          <t xml:space="preserve"> </t>
        </is>
      </c>
      <c r="G26" s="4" t="inlineStr">
        <is>
          <t xml:space="preserve"> </t>
        </is>
      </c>
    </row>
    <row r="27">
      <c r="A27" s="4" t="inlineStr">
        <is>
          <t>Shares, Outstanding at Mar. 31, 2022</t>
        </is>
      </c>
      <c r="B27" s="5" t="n">
        <v>-108269428</v>
      </c>
      <c r="C27" s="4" t="inlineStr">
        <is>
          <t xml:space="preserve"> </t>
        </is>
      </c>
      <c r="D27" s="5" t="n">
        <v>-12300000</v>
      </c>
      <c r="E27" s="4" t="inlineStr">
        <is>
          <t xml:space="preserve"> </t>
        </is>
      </c>
      <c r="F27" s="4" t="inlineStr">
        <is>
          <t xml:space="preserve"> </t>
        </is>
      </c>
      <c r="G27" s="4" t="inlineStr">
        <is>
          <t xml:space="preserve"> </t>
        </is>
      </c>
    </row>
    <row r="28">
      <c r="A28" s="4" t="inlineStr">
        <is>
          <t>Beginning balance, value at Dec. 31, 2021</t>
        </is>
      </c>
      <c r="B28" s="6" t="n">
        <v>10724</v>
      </c>
      <c r="C28" s="5" t="n">
        <v>135120587</v>
      </c>
      <c r="D28" s="6" t="n">
        <v>-13450000</v>
      </c>
      <c r="E28" s="5" t="n">
        <v>-37219108</v>
      </c>
      <c r="F28" s="4" t="inlineStr">
        <is>
          <t xml:space="preserve"> </t>
        </is>
      </c>
      <c r="G28" s="5" t="n">
        <v>84462203</v>
      </c>
    </row>
    <row r="29">
      <c r="A29" s="4" t="inlineStr">
        <is>
          <t>Shares, Outstanding, Beginning Balance at Dec. 31, 2021</t>
        </is>
      </c>
      <c r="B29" s="5" t="n">
        <v>107243344</v>
      </c>
      <c r="C29" s="4" t="inlineStr">
        <is>
          <t xml:space="preserve"> </t>
        </is>
      </c>
      <c r="D29" s="5" t="n">
        <v>12300000</v>
      </c>
      <c r="E29" s="4" t="inlineStr">
        <is>
          <t xml:space="preserve"> </t>
        </is>
      </c>
      <c r="F29" s="4" t="inlineStr">
        <is>
          <t xml:space="preserve"> </t>
        </is>
      </c>
      <c r="G29" s="4" t="inlineStr">
        <is>
          <t xml:space="preserve"> </t>
        </is>
      </c>
    </row>
    <row r="30">
      <c r="A30" s="4" t="inlineStr">
        <is>
          <t>Shares, Outstanding at Dec. 31, 2021</t>
        </is>
      </c>
      <c r="B30" s="5" t="n">
        <v>-107243344</v>
      </c>
      <c r="C30" s="4" t="inlineStr">
        <is>
          <t xml:space="preserve"> </t>
        </is>
      </c>
      <c r="D30" s="5" t="n">
        <v>-12300000</v>
      </c>
      <c r="E30" s="4" t="inlineStr">
        <is>
          <t xml:space="preserve"> </t>
        </is>
      </c>
      <c r="F30" s="4" t="inlineStr">
        <is>
          <t xml:space="preserve"> </t>
        </is>
      </c>
      <c r="G30" s="4" t="inlineStr">
        <is>
          <t xml:space="preserve"> </t>
        </is>
      </c>
    </row>
    <row r="31">
      <c r="A31" s="4" t="inlineStr">
        <is>
          <t>Beneficial conversion features</t>
        </is>
      </c>
      <c r="B31" s="4" t="inlineStr">
        <is>
          <t xml:space="preserve"> </t>
        </is>
      </c>
      <c r="C31" s="5" t="n">
        <v>25000</v>
      </c>
      <c r="D31" s="4" t="inlineStr">
        <is>
          <t xml:space="preserve"> </t>
        </is>
      </c>
      <c r="E31" s="4" t="inlineStr">
        <is>
          <t xml:space="preserve"> </t>
        </is>
      </c>
      <c r="F31" s="4" t="inlineStr">
        <is>
          <t xml:space="preserve"> </t>
        </is>
      </c>
      <c r="G31" s="5" t="n">
        <v>25000</v>
      </c>
    </row>
    <row r="32">
      <c r="A32" s="4" t="inlineStr">
        <is>
          <t>Issuance of stock for services</t>
        </is>
      </c>
      <c r="B32" s="6" t="n">
        <v>34</v>
      </c>
      <c r="C32" s="5" t="n">
        <v>328466</v>
      </c>
      <c r="D32" s="4" t="inlineStr">
        <is>
          <t xml:space="preserve"> </t>
        </is>
      </c>
      <c r="E32" s="4" t="inlineStr">
        <is>
          <t xml:space="preserve"> </t>
        </is>
      </c>
      <c r="F32" s="4" t="inlineStr">
        <is>
          <t xml:space="preserve"> </t>
        </is>
      </c>
      <c r="G32" s="5" t="n">
        <v>328500</v>
      </c>
    </row>
    <row r="33">
      <c r="A33" s="4" t="inlineStr">
        <is>
          <t>Stock Issued During Period, Shares, Issued for Services</t>
        </is>
      </c>
      <c r="B33" s="5" t="n">
        <v>3351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based compensation</t>
        </is>
      </c>
      <c r="B34" s="4" t="inlineStr">
        <is>
          <t xml:space="preserve"> </t>
        </is>
      </c>
      <c r="C34" s="5" t="n">
        <v>1091560</v>
      </c>
      <c r="D34" s="4" t="inlineStr">
        <is>
          <t xml:space="preserve"> </t>
        </is>
      </c>
      <c r="E34" s="4" t="inlineStr">
        <is>
          <t xml:space="preserve"> </t>
        </is>
      </c>
      <c r="F34" s="4" t="inlineStr">
        <is>
          <t xml:space="preserve"> </t>
        </is>
      </c>
      <c r="G34" s="5" t="n">
        <v>1091560</v>
      </c>
    </row>
    <row r="35">
      <c r="A35" s="4" t="inlineStr">
        <is>
          <t>Stock issued on exercise of options</t>
        </is>
      </c>
      <c r="B35" s="6" t="n">
        <v>2</v>
      </c>
      <c r="C35" s="5" t="n">
        <v>-2</v>
      </c>
      <c r="D35" s="4" t="inlineStr">
        <is>
          <t xml:space="preserve"> </t>
        </is>
      </c>
      <c r="E35" s="4" t="inlineStr">
        <is>
          <t xml:space="preserve"> </t>
        </is>
      </c>
      <c r="F35" s="4" t="inlineStr">
        <is>
          <t xml:space="preserve"> </t>
        </is>
      </c>
      <c r="G35" s="4" t="inlineStr">
        <is>
          <t xml:space="preserve"> </t>
        </is>
      </c>
    </row>
    <row r="36">
      <c r="A36" s="4" t="inlineStr">
        <is>
          <t>[custom:StockIssuedDuringPeriodSharesStockIssuedInStockOptionsExercised]</t>
        </is>
      </c>
      <c r="B36" s="5" t="n">
        <v>1803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5" t="n">
        <v>-3878078</v>
      </c>
      <c r="F37" s="5" t="n">
        <v>5426</v>
      </c>
      <c r="G37" s="5" t="n">
        <v>-3872652</v>
      </c>
    </row>
    <row r="38">
      <c r="A38" s="4" t="inlineStr">
        <is>
          <t>Stock issued for cash, net</t>
        </is>
      </c>
      <c r="B38" s="6" t="n">
        <v>28</v>
      </c>
      <c r="C38" s="5" t="n">
        <v>288813</v>
      </c>
      <c r="D38" s="4" t="inlineStr">
        <is>
          <t xml:space="preserve"> </t>
        </is>
      </c>
      <c r="E38" s="4" t="inlineStr">
        <is>
          <t xml:space="preserve"> </t>
        </is>
      </c>
      <c r="F38" s="4" t="inlineStr">
        <is>
          <t xml:space="preserve"> </t>
        </is>
      </c>
      <c r="G38" s="5" t="n">
        <v>288841</v>
      </c>
    </row>
    <row r="39">
      <c r="A39" s="4" t="inlineStr">
        <is>
          <t>Sale of Stock, Number of Shares Issued in Transaction</t>
        </is>
      </c>
      <c r="B39" s="5" t="n">
        <v>278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for acquisition</t>
        </is>
      </c>
      <c r="B40" s="6" t="n">
        <v>7</v>
      </c>
      <c r="C40" s="5" t="n">
        <v>64993</v>
      </c>
      <c r="D40" s="4" t="inlineStr">
        <is>
          <t xml:space="preserve"> </t>
        </is>
      </c>
      <c r="E40" s="4" t="inlineStr">
        <is>
          <t xml:space="preserve"> </t>
        </is>
      </c>
      <c r="F40" s="4" t="inlineStr">
        <is>
          <t xml:space="preserve"> </t>
        </is>
      </c>
      <c r="G40" s="5" t="n">
        <v>65000</v>
      </c>
    </row>
    <row r="41">
      <c r="A41" s="4" t="inlineStr">
        <is>
          <t>Stock Issued During Period, Shares, Acquisitions</t>
        </is>
      </c>
      <c r="B41" s="5" t="n">
        <v>6989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for licenses</t>
        </is>
      </c>
      <c r="B42" s="6" t="n">
        <v>30</v>
      </c>
      <c r="C42" s="5" t="n">
        <v>335970</v>
      </c>
      <c r="D42" s="4" t="inlineStr">
        <is>
          <t xml:space="preserve"> </t>
        </is>
      </c>
      <c r="E42" s="4" t="inlineStr">
        <is>
          <t xml:space="preserve"> </t>
        </is>
      </c>
      <c r="F42" s="4" t="inlineStr">
        <is>
          <t xml:space="preserve"> </t>
        </is>
      </c>
      <c r="G42" s="5" t="n">
        <v>336000</v>
      </c>
    </row>
    <row r="43">
      <c r="A43" s="4" t="inlineStr">
        <is>
          <t>Stock Issued During Period, Shares, Other</t>
        </is>
      </c>
      <c r="B43" s="5" t="n">
        <v>3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for debt issuance</t>
        </is>
      </c>
      <c r="B44" s="6" t="n">
        <v>2</v>
      </c>
      <c r="C44" s="5" t="n">
        <v>24998</v>
      </c>
      <c r="D44" s="4" t="inlineStr">
        <is>
          <t xml:space="preserve"> </t>
        </is>
      </c>
      <c r="E44" s="4" t="inlineStr">
        <is>
          <t xml:space="preserve"> </t>
        </is>
      </c>
      <c r="F44" s="4" t="inlineStr">
        <is>
          <t xml:space="preserve"> </t>
        </is>
      </c>
      <c r="G44" s="5" t="n">
        <v>25000</v>
      </c>
    </row>
    <row r="45">
      <c r="A45" s="4" t="inlineStr">
        <is>
          <t>[custom:StockIssuedDuringPeriodSharesDebtIssuance]</t>
        </is>
      </c>
      <c r="B45" s="5" t="n">
        <v>2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t>
        </is>
      </c>
      <c r="B46" s="4" t="inlineStr">
        <is>
          <t xml:space="preserve"> </t>
        </is>
      </c>
      <c r="C46" s="4" t="inlineStr">
        <is>
          <t xml:space="preserve"> </t>
        </is>
      </c>
      <c r="D46" s="4" t="inlineStr">
        <is>
          <t xml:space="preserve"> </t>
        </is>
      </c>
      <c r="E46" s="4" t="inlineStr">
        <is>
          <t xml:space="preserve"> </t>
        </is>
      </c>
      <c r="F46" s="5" t="n">
        <v>15633</v>
      </c>
      <c r="G46" s="5" t="n">
        <v>15633</v>
      </c>
    </row>
    <row r="47">
      <c r="A47" s="4" t="inlineStr">
        <is>
          <t>Ending balance, value at Mar. 31, 2022</t>
        </is>
      </c>
      <c r="B47" s="6" t="n">
        <v>10827</v>
      </c>
      <c r="C47" s="5" t="n">
        <v>137280385</v>
      </c>
      <c r="D47" s="6" t="n">
        <v>-13450000</v>
      </c>
      <c r="E47" s="5" t="n">
        <v>-41097186</v>
      </c>
      <c r="F47" s="5" t="n">
        <v>21059</v>
      </c>
      <c r="G47" s="5" t="n">
        <v>82765085</v>
      </c>
    </row>
    <row r="48">
      <c r="A48" s="4" t="inlineStr">
        <is>
          <t>Shares, Outstanding, Ending Balance at Mar. 31, 2022</t>
        </is>
      </c>
      <c r="B48" s="5" t="n">
        <v>108269428</v>
      </c>
      <c r="C48" s="4" t="inlineStr">
        <is>
          <t xml:space="preserve"> </t>
        </is>
      </c>
      <c r="D48" s="5" t="n">
        <v>12300000</v>
      </c>
      <c r="E48" s="4" t="inlineStr">
        <is>
          <t xml:space="preserve"> </t>
        </is>
      </c>
      <c r="F48" s="4" t="inlineStr">
        <is>
          <t xml:space="preserve"> </t>
        </is>
      </c>
      <c r="G48" s="4" t="inlineStr">
        <is>
          <t xml:space="preserve"> </t>
        </is>
      </c>
    </row>
    <row r="49">
      <c r="A49" s="4" t="inlineStr">
        <is>
          <t>Shares, Outstanding at Mar. 31, 2022</t>
        </is>
      </c>
      <c r="B49" s="5" t="n">
        <v>-108269428</v>
      </c>
      <c r="C49" s="4" t="inlineStr">
        <is>
          <t xml:space="preserve"> </t>
        </is>
      </c>
      <c r="D49" s="5" t="n">
        <v>-12300000</v>
      </c>
      <c r="E49" s="4" t="inlineStr">
        <is>
          <t xml:space="preserve"> </t>
        </is>
      </c>
      <c r="F49" s="4" t="inlineStr">
        <is>
          <t xml:space="preserve"> </t>
        </is>
      </c>
      <c r="G49" s="4" t="inlineStr">
        <is>
          <t xml:space="preserve"> </t>
        </is>
      </c>
    </row>
    <row r="50">
      <c r="A50" s="4" t="inlineStr">
        <is>
          <t>Beginning balance, value at Sep. 30, 2022</t>
        </is>
      </c>
      <c r="B50" s="6" t="n">
        <v>10995</v>
      </c>
      <c r="C50" s="5" t="n">
        <v>140417114</v>
      </c>
      <c r="D50" s="6" t="n">
        <v>-13450000</v>
      </c>
      <c r="E50" s="5" t="n">
        <v>-65016698</v>
      </c>
      <c r="F50" s="5" t="n">
        <v>-20816</v>
      </c>
      <c r="G50" s="5" t="n">
        <v>61940595</v>
      </c>
    </row>
    <row r="51">
      <c r="A51" s="4" t="inlineStr">
        <is>
          <t>Shares, Outstanding, Beginning Balance at Sep. 30, 2022</t>
        </is>
      </c>
      <c r="B51" s="5" t="n">
        <v>109950509</v>
      </c>
      <c r="C51" s="4" t="inlineStr">
        <is>
          <t xml:space="preserve"> </t>
        </is>
      </c>
      <c r="D51" s="5" t="n">
        <v>12300000</v>
      </c>
      <c r="E51" s="4" t="inlineStr">
        <is>
          <t xml:space="preserve"> </t>
        </is>
      </c>
      <c r="F51" s="4" t="inlineStr">
        <is>
          <t xml:space="preserve"> </t>
        </is>
      </c>
      <c r="G51" s="4" t="inlineStr">
        <is>
          <t xml:space="preserve"> </t>
        </is>
      </c>
    </row>
    <row r="52">
      <c r="A52" s="4" t="inlineStr">
        <is>
          <t>Shares, Outstanding at Sep. 30, 2022</t>
        </is>
      </c>
      <c r="B52" s="5" t="n">
        <v>-109950509</v>
      </c>
      <c r="C52" s="4" t="inlineStr">
        <is>
          <t xml:space="preserve"> </t>
        </is>
      </c>
      <c r="D52" s="5" t="n">
        <v>-12300000</v>
      </c>
      <c r="E52" s="4" t="inlineStr">
        <is>
          <t xml:space="preserve"> </t>
        </is>
      </c>
      <c r="F52" s="4" t="inlineStr">
        <is>
          <t xml:space="preserve"> </t>
        </is>
      </c>
      <c r="G52" s="4" t="inlineStr">
        <is>
          <t xml:space="preserve"> </t>
        </is>
      </c>
    </row>
    <row r="53">
      <c r="A53" s="4" t="inlineStr">
        <is>
          <t>Beneficial conversion features</t>
        </is>
      </c>
      <c r="B53" s="4" t="inlineStr">
        <is>
          <t xml:space="preserve"> </t>
        </is>
      </c>
      <c r="C53" s="5" t="n">
        <v>5000</v>
      </c>
      <c r="D53" s="4" t="inlineStr">
        <is>
          <t xml:space="preserve"> </t>
        </is>
      </c>
      <c r="E53" s="4" t="inlineStr">
        <is>
          <t xml:space="preserve"> </t>
        </is>
      </c>
      <c r="F53" s="4" t="inlineStr">
        <is>
          <t xml:space="preserve"> </t>
        </is>
      </c>
      <c r="G53" s="5" t="n">
        <v>5000</v>
      </c>
    </row>
    <row r="54">
      <c r="A54" s="4" t="inlineStr">
        <is>
          <t>Issuance of stock for services</t>
        </is>
      </c>
      <c r="B54" s="6" t="n">
        <v>14</v>
      </c>
      <c r="C54" s="5" t="n">
        <v>49986</v>
      </c>
      <c r="D54" s="4" t="inlineStr">
        <is>
          <t xml:space="preserve"> </t>
        </is>
      </c>
      <c r="E54" s="4" t="inlineStr">
        <is>
          <t xml:space="preserve"> </t>
        </is>
      </c>
      <c r="F54" s="4" t="inlineStr">
        <is>
          <t xml:space="preserve"> </t>
        </is>
      </c>
      <c r="G54" s="5" t="n">
        <v>50000</v>
      </c>
    </row>
    <row r="55">
      <c r="A55" s="4" t="inlineStr">
        <is>
          <t>Stock Issued During Period, Shares, Issued for Services</t>
        </is>
      </c>
      <c r="B55" s="5" t="n">
        <v>14272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based compensation</t>
        </is>
      </c>
      <c r="B56" s="4" t="inlineStr">
        <is>
          <t xml:space="preserve"> </t>
        </is>
      </c>
      <c r="C56" s="5" t="n">
        <v>1053190</v>
      </c>
      <c r="D56" s="4" t="inlineStr">
        <is>
          <t xml:space="preserve"> </t>
        </is>
      </c>
      <c r="E56" s="4" t="inlineStr">
        <is>
          <t xml:space="preserve"> </t>
        </is>
      </c>
      <c r="F56" s="4" t="inlineStr">
        <is>
          <t xml:space="preserve"> </t>
        </is>
      </c>
      <c r="G56" s="5" t="n">
        <v>1053190</v>
      </c>
    </row>
    <row r="57">
      <c r="A57" s="4" t="inlineStr">
        <is>
          <t>Net loss</t>
        </is>
      </c>
      <c r="B57" s="4" t="inlineStr">
        <is>
          <t xml:space="preserve"> </t>
        </is>
      </c>
      <c r="C57" s="4" t="inlineStr">
        <is>
          <t xml:space="preserve"> </t>
        </is>
      </c>
      <c r="D57" s="4" t="inlineStr">
        <is>
          <t xml:space="preserve"> </t>
        </is>
      </c>
      <c r="E57" s="5" t="n">
        <v>-3257684</v>
      </c>
      <c r="F57" s="5" t="n">
        <v>10111</v>
      </c>
      <c r="G57" s="5" t="n">
        <v>-3247573</v>
      </c>
    </row>
    <row r="58">
      <c r="A58" s="4" t="inlineStr">
        <is>
          <t>Stock issued for debt issuance</t>
        </is>
      </c>
      <c r="B58" s="6" t="n">
        <v>105</v>
      </c>
      <c r="C58" s="5" t="n">
        <v>246715</v>
      </c>
      <c r="D58" s="4" t="inlineStr">
        <is>
          <t xml:space="preserve"> </t>
        </is>
      </c>
      <c r="E58" s="4" t="inlineStr">
        <is>
          <t xml:space="preserve"> </t>
        </is>
      </c>
      <c r="F58" s="4" t="inlineStr">
        <is>
          <t xml:space="preserve"> </t>
        </is>
      </c>
      <c r="G58" s="5" t="n">
        <v>246820</v>
      </c>
    </row>
    <row r="59">
      <c r="A59" s="4" t="inlineStr">
        <is>
          <t>[custom:StockIssuedDuringPeriodSharesDebtIssuance]</t>
        </is>
      </c>
      <c r="B59" s="5" t="n">
        <v>1045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for debt conversion</t>
        </is>
      </c>
      <c r="B60" s="6" t="n">
        <v>116</v>
      </c>
      <c r="C60" s="5" t="n">
        <v>309463</v>
      </c>
      <c r="D60" s="4" t="inlineStr">
        <is>
          <t xml:space="preserve"> </t>
        </is>
      </c>
      <c r="E60" s="4" t="inlineStr">
        <is>
          <t xml:space="preserve"> </t>
        </is>
      </c>
      <c r="F60" s="4" t="inlineStr">
        <is>
          <t xml:space="preserve"> </t>
        </is>
      </c>
      <c r="G60" s="5" t="n">
        <v>309579</v>
      </c>
    </row>
    <row r="61">
      <c r="A61" s="4" t="inlineStr">
        <is>
          <t>[custom:StockIssuedForDebtConversionShares]</t>
        </is>
      </c>
      <c r="B61" s="5" t="n">
        <v>116403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value at Dec. 31, 2022</t>
        </is>
      </c>
      <c r="B62" s="6" t="n">
        <v>11230</v>
      </c>
      <c r="C62" s="5" t="n">
        <v>142081468</v>
      </c>
      <c r="D62" s="6" t="n">
        <v>-13450000</v>
      </c>
      <c r="E62" s="5" t="n">
        <v>-68274382</v>
      </c>
      <c r="F62" s="5" t="n">
        <v>-10705</v>
      </c>
      <c r="G62" s="5" t="n">
        <v>60357611</v>
      </c>
    </row>
    <row r="63">
      <c r="A63" s="4" t="inlineStr">
        <is>
          <t>Shares, Outstanding, Ending Balance at Dec. 31, 2022</t>
        </is>
      </c>
      <c r="B63" s="5" t="n">
        <v>112302264</v>
      </c>
      <c r="C63" s="4" t="inlineStr">
        <is>
          <t xml:space="preserve"> </t>
        </is>
      </c>
      <c r="D63" s="5" t="n">
        <v>12300000</v>
      </c>
      <c r="E63" s="4" t="inlineStr">
        <is>
          <t xml:space="preserve"> </t>
        </is>
      </c>
      <c r="F63" s="4" t="inlineStr">
        <is>
          <t xml:space="preserve"> </t>
        </is>
      </c>
      <c r="G63" s="4" t="inlineStr">
        <is>
          <t xml:space="preserve"> </t>
        </is>
      </c>
    </row>
    <row r="64">
      <c r="A64" s="4" t="inlineStr">
        <is>
          <t>Shares, Outstanding at Dec. 31, 2022</t>
        </is>
      </c>
      <c r="B64" s="5" t="n">
        <v>-112302264</v>
      </c>
      <c r="C64" s="4" t="inlineStr">
        <is>
          <t xml:space="preserve"> </t>
        </is>
      </c>
      <c r="D64" s="5" t="n">
        <v>-12300000</v>
      </c>
      <c r="E64" s="4" t="inlineStr">
        <is>
          <t xml:space="preserve"> </t>
        </is>
      </c>
      <c r="F64" s="4" t="inlineStr">
        <is>
          <t xml:space="preserve"> </t>
        </is>
      </c>
      <c r="G64" s="4" t="inlineStr">
        <is>
          <t xml:space="preserve"> </t>
        </is>
      </c>
    </row>
    <row r="65">
      <c r="A65" s="4" t="inlineStr">
        <is>
          <t>Beginning balance, value at Sep. 30, 2022</t>
        </is>
      </c>
      <c r="B65" s="6" t="n">
        <v>10995</v>
      </c>
      <c r="C65" s="5" t="n">
        <v>140417114</v>
      </c>
      <c r="D65" s="6" t="n">
        <v>-13450000</v>
      </c>
      <c r="E65" s="5" t="n">
        <v>-65016698</v>
      </c>
      <c r="F65" s="5" t="n">
        <v>-20816</v>
      </c>
      <c r="G65" s="5" t="n">
        <v>61940595</v>
      </c>
    </row>
    <row r="66">
      <c r="A66" s="4" t="inlineStr">
        <is>
          <t>Shares, Outstanding, Beginning Balance at Sep. 30, 2022</t>
        </is>
      </c>
      <c r="B66" s="5" t="n">
        <v>109950509</v>
      </c>
      <c r="C66" s="4" t="inlineStr">
        <is>
          <t xml:space="preserve"> </t>
        </is>
      </c>
      <c r="D66" s="5" t="n">
        <v>12300000</v>
      </c>
      <c r="E66" s="4" t="inlineStr">
        <is>
          <t xml:space="preserve"> </t>
        </is>
      </c>
      <c r="F66" s="4" t="inlineStr">
        <is>
          <t xml:space="preserve"> </t>
        </is>
      </c>
      <c r="G66" s="4" t="inlineStr">
        <is>
          <t xml:space="preserve"> </t>
        </is>
      </c>
    </row>
    <row r="67">
      <c r="A67" s="4" t="inlineStr">
        <is>
          <t>Shares, Outstanding at Sep. 30, 2022</t>
        </is>
      </c>
      <c r="B67" s="5" t="n">
        <v>-109950509</v>
      </c>
      <c r="C67" s="4" t="inlineStr">
        <is>
          <t xml:space="preserve"> </t>
        </is>
      </c>
      <c r="D67" s="5" t="n">
        <v>-12300000</v>
      </c>
      <c r="E67" s="4" t="inlineStr">
        <is>
          <t xml:space="preserve"> </t>
        </is>
      </c>
      <c r="F67" s="4" t="inlineStr">
        <is>
          <t xml:space="preserve"> </t>
        </is>
      </c>
      <c r="G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5" t="n">
        <v>-6654509</v>
      </c>
    </row>
    <row r="69">
      <c r="A69" s="4" t="inlineStr">
        <is>
          <t>Stock issued for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for lic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ding balance, value at Mar. 31, 2023</t>
        </is>
      </c>
      <c r="B72" s="6" t="n">
        <v>11399</v>
      </c>
      <c r="C72" s="5" t="n">
        <v>142813669</v>
      </c>
      <c r="D72" s="6" t="n">
        <v>-13450000</v>
      </c>
      <c r="E72" s="5" t="n">
        <v>-71691103</v>
      </c>
      <c r="F72" s="5" t="n">
        <v>-920</v>
      </c>
      <c r="G72" s="5" t="n">
        <v>57683045</v>
      </c>
    </row>
    <row r="73">
      <c r="A73" s="4" t="inlineStr">
        <is>
          <t>Shares, Outstanding, Ending Balance at Mar. 31, 2023</t>
        </is>
      </c>
      <c r="B73" s="5" t="n">
        <v>113988219</v>
      </c>
      <c r="C73" s="4" t="inlineStr">
        <is>
          <t xml:space="preserve"> </t>
        </is>
      </c>
      <c r="D73" s="5" t="n">
        <v>12300000</v>
      </c>
      <c r="E73" s="4" t="inlineStr">
        <is>
          <t xml:space="preserve"> </t>
        </is>
      </c>
      <c r="F73" s="4" t="inlineStr">
        <is>
          <t xml:space="preserve"> </t>
        </is>
      </c>
      <c r="G73" s="4" t="inlineStr">
        <is>
          <t xml:space="preserve"> </t>
        </is>
      </c>
    </row>
    <row r="74">
      <c r="A74" s="4" t="inlineStr">
        <is>
          <t>Shares, Outstanding at Mar. 31, 2023</t>
        </is>
      </c>
      <c r="B74" s="5" t="n">
        <v>-113988219</v>
      </c>
      <c r="C74" s="4" t="inlineStr">
        <is>
          <t xml:space="preserve"> </t>
        </is>
      </c>
      <c r="D74" s="5" t="n">
        <v>-12300000</v>
      </c>
      <c r="E74" s="4" t="inlineStr">
        <is>
          <t xml:space="preserve"> </t>
        </is>
      </c>
      <c r="F74" s="4" t="inlineStr">
        <is>
          <t xml:space="preserve"> </t>
        </is>
      </c>
      <c r="G74" s="4" t="inlineStr">
        <is>
          <t xml:space="preserve"> </t>
        </is>
      </c>
    </row>
    <row r="75">
      <c r="A75" s="4" t="inlineStr">
        <is>
          <t>Beginning balance, value at Dec. 31, 2022</t>
        </is>
      </c>
      <c r="B75" s="6" t="n">
        <v>11230</v>
      </c>
      <c r="C75" s="5" t="n">
        <v>142081468</v>
      </c>
      <c r="D75" s="6" t="n">
        <v>-13450000</v>
      </c>
      <c r="E75" s="5" t="n">
        <v>-68274382</v>
      </c>
      <c r="F75" s="5" t="n">
        <v>-10705</v>
      </c>
      <c r="G75" s="5" t="n">
        <v>60357611</v>
      </c>
    </row>
    <row r="76">
      <c r="A76" s="4" t="inlineStr">
        <is>
          <t>Shares, Outstanding, Beginning Balance at Dec. 31, 2022</t>
        </is>
      </c>
      <c r="B76" s="5" t="n">
        <v>112302264</v>
      </c>
      <c r="C76" s="4" t="inlineStr">
        <is>
          <t xml:space="preserve"> </t>
        </is>
      </c>
      <c r="D76" s="5" t="n">
        <v>12300000</v>
      </c>
      <c r="E76" s="4" t="inlineStr">
        <is>
          <t xml:space="preserve"> </t>
        </is>
      </c>
      <c r="F76" s="4" t="inlineStr">
        <is>
          <t xml:space="preserve"> </t>
        </is>
      </c>
      <c r="G76" s="4" t="inlineStr">
        <is>
          <t xml:space="preserve"> </t>
        </is>
      </c>
    </row>
    <row r="77">
      <c r="A77" s="4" t="inlineStr">
        <is>
          <t>Shares, Outstanding at Dec. 31, 2022</t>
        </is>
      </c>
      <c r="B77" s="5" t="n">
        <v>-112302264</v>
      </c>
      <c r="C77" s="4" t="inlineStr">
        <is>
          <t xml:space="preserve"> </t>
        </is>
      </c>
      <c r="D77" s="5" t="n">
        <v>-12300000</v>
      </c>
      <c r="E77" s="4" t="inlineStr">
        <is>
          <t xml:space="preserve"> </t>
        </is>
      </c>
      <c r="F77" s="4" t="inlineStr">
        <is>
          <t xml:space="preserve"> </t>
        </is>
      </c>
      <c r="G77" s="4" t="inlineStr">
        <is>
          <t xml:space="preserve"> </t>
        </is>
      </c>
    </row>
    <row r="78">
      <c r="A78" s="4" t="inlineStr">
        <is>
          <t>Issuance of stock for services</t>
        </is>
      </c>
      <c r="B78" s="6" t="n">
        <v>135</v>
      </c>
      <c r="C78" s="5" t="n">
        <v>229865</v>
      </c>
      <c r="D78" s="4" t="inlineStr">
        <is>
          <t xml:space="preserve"> </t>
        </is>
      </c>
      <c r="E78" s="4" t="inlineStr">
        <is>
          <t xml:space="preserve"> </t>
        </is>
      </c>
      <c r="F78" s="4" t="inlineStr">
        <is>
          <t xml:space="preserve"> </t>
        </is>
      </c>
      <c r="G78" s="5" t="n">
        <v>230000</v>
      </c>
    </row>
    <row r="79">
      <c r="A79" s="4" t="inlineStr">
        <is>
          <t>Stock Issued During Period, Shares, Issued for Services</t>
        </is>
      </c>
      <c r="B79" s="5" t="n">
        <v>134845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based compensation</t>
        </is>
      </c>
      <c r="B80" s="4" t="inlineStr">
        <is>
          <t xml:space="preserve"> </t>
        </is>
      </c>
      <c r="C80" s="5" t="n">
        <v>459460</v>
      </c>
      <c r="D80" s="4" t="inlineStr">
        <is>
          <t xml:space="preserve"> </t>
        </is>
      </c>
      <c r="E80" s="4" t="inlineStr">
        <is>
          <t xml:space="preserve"> </t>
        </is>
      </c>
      <c r="F80" s="4" t="inlineStr">
        <is>
          <t xml:space="preserve"> </t>
        </is>
      </c>
      <c r="G80" s="5" t="n">
        <v>459460</v>
      </c>
    </row>
    <row r="81">
      <c r="A81" s="4" t="inlineStr">
        <is>
          <t>Net loss</t>
        </is>
      </c>
      <c r="B81" s="4" t="inlineStr">
        <is>
          <t xml:space="preserve"> </t>
        </is>
      </c>
      <c r="C81" s="4" t="inlineStr">
        <is>
          <t xml:space="preserve"> </t>
        </is>
      </c>
      <c r="D81" s="4" t="inlineStr">
        <is>
          <t xml:space="preserve"> </t>
        </is>
      </c>
      <c r="E81" s="5" t="n">
        <v>-3416721</v>
      </c>
      <c r="F81" s="5" t="n">
        <v>9785</v>
      </c>
      <c r="G81" s="5" t="n">
        <v>-3406936</v>
      </c>
    </row>
    <row r="82">
      <c r="A82" s="4" t="inlineStr">
        <is>
          <t>Stock issued for debt issuance</t>
        </is>
      </c>
      <c r="B82" s="6" t="n">
        <v>34</v>
      </c>
      <c r="C82" s="5" t="n">
        <v>42876</v>
      </c>
      <c r="D82" s="4" t="inlineStr">
        <is>
          <t xml:space="preserve"> </t>
        </is>
      </c>
      <c r="E82" s="4" t="inlineStr">
        <is>
          <t xml:space="preserve"> </t>
        </is>
      </c>
      <c r="F82" s="4" t="inlineStr">
        <is>
          <t xml:space="preserve"> </t>
        </is>
      </c>
      <c r="G82" s="5" t="n">
        <v>42910</v>
      </c>
    </row>
    <row r="83">
      <c r="A83" s="4" t="inlineStr">
        <is>
          <t>[custom:StockIssuedDuringPeriodSharesDebtIssuance]</t>
        </is>
      </c>
      <c r="B83" s="5" t="n">
        <v>3375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 value at Mar. 31, 2023</t>
        </is>
      </c>
      <c r="B84" s="6" t="n">
        <v>11399</v>
      </c>
      <c r="C84" s="6" t="n">
        <v>142813669</v>
      </c>
      <c r="D84" s="6" t="n">
        <v>-13450000</v>
      </c>
      <c r="E84" s="6" t="n">
        <v>-71691103</v>
      </c>
      <c r="F84" s="6" t="n">
        <v>-920</v>
      </c>
      <c r="G84" s="6" t="n">
        <v>57683045</v>
      </c>
    </row>
    <row r="85">
      <c r="A85" s="4" t="inlineStr">
        <is>
          <t>Shares, Outstanding, Ending Balance at Mar. 31, 2023</t>
        </is>
      </c>
      <c r="B85" s="5" t="n">
        <v>113988219</v>
      </c>
      <c r="C85" s="4" t="inlineStr">
        <is>
          <t xml:space="preserve"> </t>
        </is>
      </c>
      <c r="D85" s="5" t="n">
        <v>12300000</v>
      </c>
      <c r="E85" s="4" t="inlineStr">
        <is>
          <t xml:space="preserve"> </t>
        </is>
      </c>
      <c r="F85" s="4" t="inlineStr">
        <is>
          <t xml:space="preserve"> </t>
        </is>
      </c>
      <c r="G85" s="4" t="inlineStr">
        <is>
          <t xml:space="preserve"> </t>
        </is>
      </c>
    </row>
    <row r="86">
      <c r="A86" s="4" t="inlineStr">
        <is>
          <t>Shares, Outstanding at Mar. 31, 2023</t>
        </is>
      </c>
      <c r="B86" s="5" t="n">
        <v>-113988219</v>
      </c>
      <c r="C86" s="4" t="inlineStr">
        <is>
          <t xml:space="preserve"> </t>
        </is>
      </c>
      <c r="D86" s="5" t="n">
        <v>-12300000</v>
      </c>
      <c r="E86" s="4" t="inlineStr">
        <is>
          <t xml:space="preserve"> </t>
        </is>
      </c>
      <c r="F86" s="4" t="inlineStr">
        <is>
          <t xml:space="preserve"> </t>
        </is>
      </c>
      <c r="G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654509</v>
      </c>
      <c r="C4" s="6" t="n">
        <v>-7217666</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66315</v>
      </c>
      <c r="C6" s="5" t="n">
        <v>146078</v>
      </c>
    </row>
    <row r="7">
      <c r="A7" s="4" t="inlineStr">
        <is>
          <t>Amortization of intangible assets</t>
        </is>
      </c>
      <c r="B7" s="5" t="n">
        <v>591049</v>
      </c>
      <c r="C7" s="5" t="n">
        <v>735534</v>
      </c>
    </row>
    <row r="8">
      <c r="A8" s="4" t="inlineStr">
        <is>
          <t>Amortization of right of use assets</t>
        </is>
      </c>
      <c r="B8" s="5" t="n">
        <v>128263</v>
      </c>
      <c r="C8" s="5" t="n">
        <v>29964</v>
      </c>
    </row>
    <row r="9">
      <c r="A9" s="4" t="inlineStr">
        <is>
          <t>Amortization of debt discounts</t>
        </is>
      </c>
      <c r="B9" s="5" t="n">
        <v>1004903</v>
      </c>
      <c r="C9" s="5" t="n">
        <v>1728325</v>
      </c>
    </row>
    <row r="10">
      <c r="A10" s="4" t="inlineStr">
        <is>
          <t>Common stock issued for services</t>
        </is>
      </c>
      <c r="B10" s="5" t="n">
        <v>280000</v>
      </c>
      <c r="C10" s="5" t="n">
        <v>271925</v>
      </c>
    </row>
    <row r="11">
      <c r="A11" s="4" t="inlineStr">
        <is>
          <t>Stock based compensation expense</t>
        </is>
      </c>
      <c r="B11" s="5" t="n">
        <v>1512650</v>
      </c>
      <c r="C11" s="5" t="n">
        <v>1598854</v>
      </c>
    </row>
    <row r="12">
      <c r="A12" s="4" t="inlineStr">
        <is>
          <t>Recovery of bad debt</t>
        </is>
      </c>
      <c r="B12" s="4" t="inlineStr">
        <is>
          <t xml:space="preserve"> </t>
        </is>
      </c>
      <c r="C12" s="5" t="n">
        <v>-5000</v>
      </c>
    </row>
    <row r="13">
      <c r="A13" s="4" t="inlineStr">
        <is>
          <t>Employee retention credits received</t>
        </is>
      </c>
      <c r="B13" s="5" t="n">
        <v>-952805</v>
      </c>
      <c r="C13" s="4" t="inlineStr">
        <is>
          <t xml:space="preserve"> </t>
        </is>
      </c>
    </row>
    <row r="14">
      <c r="A14" s="4" t="inlineStr">
        <is>
          <t>Loss on disposal of fixed assets</t>
        </is>
      </c>
      <c r="B14" s="5" t="n">
        <v>30952</v>
      </c>
      <c r="C14" s="5" t="n">
        <v>10841</v>
      </c>
    </row>
    <row r="15">
      <c r="A15" s="3" t="inlineStr">
        <is>
          <t>Changes in operating assets and liabilities:</t>
        </is>
      </c>
      <c r="B15" s="4" t="inlineStr">
        <is>
          <t xml:space="preserve"> </t>
        </is>
      </c>
      <c r="C15" s="4" t="inlineStr">
        <is>
          <t xml:space="preserve"> </t>
        </is>
      </c>
    </row>
    <row r="16">
      <c r="A16" s="4" t="inlineStr">
        <is>
          <t>Accounts receivable</t>
        </is>
      </c>
      <c r="B16" s="5" t="n">
        <v>-9269</v>
      </c>
      <c r="C16" s="5" t="n">
        <v>271277</v>
      </c>
    </row>
    <row r="17">
      <c r="A17" s="4" t="inlineStr">
        <is>
          <t>Inventory</t>
        </is>
      </c>
      <c r="B17" s="5" t="n">
        <v>-176541</v>
      </c>
      <c r="C17" s="5" t="n">
        <v>1587365</v>
      </c>
    </row>
    <row r="18">
      <c r="A18" s="4" t="inlineStr">
        <is>
          <t>Prepaid expenses and other assets</t>
        </is>
      </c>
      <c r="B18" s="5" t="n">
        <v>-372044</v>
      </c>
      <c r="C18" s="5" t="n">
        <v>-234057</v>
      </c>
    </row>
    <row r="19">
      <c r="A19" s="4" t="inlineStr">
        <is>
          <t>Deposits</t>
        </is>
      </c>
      <c r="B19" s="5" t="n">
        <v>-7510</v>
      </c>
      <c r="C19" s="5" t="n">
        <v>-98701</v>
      </c>
    </row>
    <row r="20">
      <c r="A20" s="4" t="inlineStr">
        <is>
          <t>Accounts payable</t>
        </is>
      </c>
      <c r="B20" s="5" t="n">
        <v>817087</v>
      </c>
      <c r="C20" s="5" t="n">
        <v>1810603</v>
      </c>
    </row>
    <row r="21">
      <c r="A21" s="4" t="inlineStr">
        <is>
          <t>Accrued payroll and payroll taxes</t>
        </is>
      </c>
      <c r="B21" s="5" t="n">
        <v>261617</v>
      </c>
      <c r="C21" s="5" t="n">
        <v>-32658</v>
      </c>
    </row>
    <row r="22">
      <c r="A22" s="4" t="inlineStr">
        <is>
          <t>Income tax payable</t>
        </is>
      </c>
      <c r="B22" s="5" t="n">
        <v>7359</v>
      </c>
      <c r="C22" s="5" t="n">
        <v>3324</v>
      </c>
    </row>
    <row r="23">
      <c r="A23" s="4" t="inlineStr">
        <is>
          <t>Accrued interest</t>
        </is>
      </c>
      <c r="B23" s="5" t="n">
        <v>1736294</v>
      </c>
      <c r="C23" s="5" t="n">
        <v>324397</v>
      </c>
    </row>
    <row r="24">
      <c r="A24" s="4" t="inlineStr">
        <is>
          <t>Accrued expenses</t>
        </is>
      </c>
      <c r="B24" s="5" t="n">
        <v>684767</v>
      </c>
      <c r="C24" s="5" t="n">
        <v>-320350</v>
      </c>
    </row>
    <row r="25">
      <c r="A25" s="4" t="inlineStr">
        <is>
          <t>Deferred revenue</t>
        </is>
      </c>
      <c r="B25" s="5" t="n">
        <v>38754</v>
      </c>
      <c r="C25" s="5" t="n">
        <v>-209996</v>
      </c>
    </row>
    <row r="26">
      <c r="A26" s="4" t="inlineStr">
        <is>
          <t>Operating lease liability</t>
        </is>
      </c>
      <c r="B26" s="5" t="n">
        <v>-119388</v>
      </c>
      <c r="C26" s="5" t="n">
        <v>-26247</v>
      </c>
    </row>
    <row r="27">
      <c r="A27" s="4" t="inlineStr">
        <is>
          <t>Net Cash Provided by (Used in) Operating Activities</t>
        </is>
      </c>
      <c r="B27" s="5" t="n">
        <v>-1032056</v>
      </c>
      <c r="C27" s="5" t="n">
        <v>373812</v>
      </c>
    </row>
    <row r="28">
      <c r="A28" s="3" t="inlineStr">
        <is>
          <t>Investing Activities:</t>
        </is>
      </c>
      <c r="B28" s="4" t="inlineStr">
        <is>
          <t xml:space="preserve"> </t>
        </is>
      </c>
      <c r="C28" s="4" t="inlineStr">
        <is>
          <t xml:space="preserve"> </t>
        </is>
      </c>
    </row>
    <row r="29">
      <c r="A29" s="4" t="inlineStr">
        <is>
          <t>Cash paid for acquisition</t>
        </is>
      </c>
      <c r="B29" s="4" t="inlineStr">
        <is>
          <t xml:space="preserve"> </t>
        </is>
      </c>
      <c r="C29" s="5" t="n">
        <v>-70724</v>
      </c>
    </row>
    <row r="30">
      <c r="A30" s="4" t="inlineStr">
        <is>
          <t>Purchases of property, equipment and construction in progress</t>
        </is>
      </c>
      <c r="B30" s="5" t="n">
        <v>-5331</v>
      </c>
      <c r="C30" s="5" t="n">
        <v>-3235125</v>
      </c>
    </row>
    <row r="31">
      <c r="A31" s="4" t="inlineStr">
        <is>
          <t>Cash received for note receivable</t>
        </is>
      </c>
      <c r="B31" s="4" t="inlineStr">
        <is>
          <t xml:space="preserve"> </t>
        </is>
      </c>
      <c r="C31" s="5" t="n">
        <v>5000</v>
      </c>
    </row>
    <row r="32">
      <c r="A32" s="4" t="inlineStr">
        <is>
          <t>Cash received from construction escrow accounts</t>
        </is>
      </c>
      <c r="B32" s="4" t="inlineStr">
        <is>
          <t xml:space="preserve"> </t>
        </is>
      </c>
      <c r="C32" s="5" t="n">
        <v>794807</v>
      </c>
    </row>
    <row r="33">
      <c r="A33" s="4" t="inlineStr">
        <is>
          <t>Cash acquired in acquisition</t>
        </is>
      </c>
      <c r="B33" s="4" t="inlineStr">
        <is>
          <t xml:space="preserve"> </t>
        </is>
      </c>
      <c r="C33" s="5" t="n">
        <v>6143</v>
      </c>
    </row>
    <row r="34">
      <c r="A34" s="4" t="inlineStr">
        <is>
          <t>Cash paid to acquisition escrow accounts</t>
        </is>
      </c>
      <c r="B34" s="4" t="inlineStr">
        <is>
          <t xml:space="preserve"> </t>
        </is>
      </c>
      <c r="C34" s="5" t="n">
        <v>-381932</v>
      </c>
    </row>
    <row r="35">
      <c r="A35" s="4" t="inlineStr">
        <is>
          <t>Purchase of license</t>
        </is>
      </c>
      <c r="B35" s="4" t="inlineStr">
        <is>
          <t xml:space="preserve"> </t>
        </is>
      </c>
      <c r="C35" s="5" t="n">
        <v>-1130872</v>
      </c>
    </row>
    <row r="36">
      <c r="A36" s="4" t="inlineStr">
        <is>
          <t>Net Cash Used in Investing Activities</t>
        </is>
      </c>
      <c r="B36" s="5" t="n">
        <v>-5331</v>
      </c>
      <c r="C36" s="5" t="n">
        <v>-4012703</v>
      </c>
    </row>
    <row r="37">
      <c r="A37" s="3" t="inlineStr">
        <is>
          <t>Financing Activities:</t>
        </is>
      </c>
      <c r="B37" s="4" t="inlineStr">
        <is>
          <t xml:space="preserve"> </t>
        </is>
      </c>
      <c r="C37" s="4" t="inlineStr">
        <is>
          <t xml:space="preserve"> </t>
        </is>
      </c>
    </row>
    <row r="38">
      <c r="A38" s="4" t="inlineStr">
        <is>
          <t>Proceeds from the sale of common stock</t>
        </is>
      </c>
      <c r="B38" s="4" t="inlineStr">
        <is>
          <t xml:space="preserve"> </t>
        </is>
      </c>
      <c r="C38" s="5" t="n">
        <v>288841</v>
      </c>
    </row>
    <row r="39">
      <c r="A39" s="4" t="inlineStr">
        <is>
          <t>Payment of debt discount</t>
        </is>
      </c>
      <c r="B39" s="4" t="inlineStr">
        <is>
          <t xml:space="preserve"> </t>
        </is>
      </c>
      <c r="C39" s="5" t="n">
        <v>-35750</v>
      </c>
    </row>
    <row r="40">
      <c r="A40" s="4" t="inlineStr">
        <is>
          <t>Proceeds from the issuance of debt</t>
        </is>
      </c>
      <c r="B40" s="5" t="n">
        <v>1585000</v>
      </c>
      <c r="C40" s="5" t="n">
        <v>3980762</v>
      </c>
    </row>
    <row r="41">
      <c r="A41" s="4" t="inlineStr">
        <is>
          <t>Payment of debt</t>
        </is>
      </c>
      <c r="B41" s="5" t="n">
        <v>-532100</v>
      </c>
      <c r="C41" s="5" t="n">
        <v>-1944294</v>
      </c>
    </row>
    <row r="42">
      <c r="A42" s="4" t="inlineStr">
        <is>
          <t>Net Cash Provided by Financing Activities</t>
        </is>
      </c>
      <c r="B42" s="5" t="n">
        <v>1052900</v>
      </c>
      <c r="C42" s="5" t="n">
        <v>2289559</v>
      </c>
    </row>
    <row r="43">
      <c r="A43" s="4" t="inlineStr">
        <is>
          <t>Net Increase (Decrease) in Cash</t>
        </is>
      </c>
      <c r="B43" s="5" t="n">
        <v>15513</v>
      </c>
      <c r="C43" s="5" t="n">
        <v>-1349332</v>
      </c>
    </row>
    <row r="44">
      <c r="A44" s="4" t="inlineStr">
        <is>
          <t>Cash and cash equivalents- Beginning of Period</t>
        </is>
      </c>
      <c r="B44" s="5" t="n">
        <v>85637</v>
      </c>
      <c r="C44" s="5" t="n">
        <v>1454460</v>
      </c>
    </row>
    <row r="45">
      <c r="A45" s="4" t="inlineStr">
        <is>
          <t>Cash and cash equivalents - End of Period</t>
        </is>
      </c>
      <c r="B45" s="5" t="n">
        <v>101150</v>
      </c>
      <c r="C45" s="5" t="n">
        <v>105128</v>
      </c>
    </row>
    <row r="46">
      <c r="A46" s="3" t="inlineStr">
        <is>
          <t>Supplemental disclosure of cash flow information:</t>
        </is>
      </c>
      <c r="B46" s="4" t="inlineStr">
        <is>
          <t xml:space="preserve"> </t>
        </is>
      </c>
      <c r="C46" s="4" t="inlineStr">
        <is>
          <t xml:space="preserve"> </t>
        </is>
      </c>
    </row>
    <row r="47">
      <c r="A47" s="4" t="inlineStr">
        <is>
          <t>Interest paid in cash</t>
        </is>
      </c>
      <c r="B47" s="5" t="n">
        <v>782603</v>
      </c>
      <c r="C47" s="5" t="n">
        <v>1990720</v>
      </c>
    </row>
    <row r="48">
      <c r="A48" s="4" t="inlineStr">
        <is>
          <t>Income taxes paid in cash</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Stock issued for acquisitions</t>
        </is>
      </c>
      <c r="B50" s="4" t="inlineStr">
        <is>
          <t xml:space="preserve"> </t>
        </is>
      </c>
      <c r="C50" s="5" t="n">
        <v>65000</v>
      </c>
    </row>
    <row r="51">
      <c r="A51" s="4" t="inlineStr">
        <is>
          <t>Stock issued for acquisition of a license</t>
        </is>
      </c>
      <c r="B51" s="4" t="inlineStr">
        <is>
          <t xml:space="preserve"> </t>
        </is>
      </c>
      <c r="C51" s="5" t="n">
        <v>336000</v>
      </c>
    </row>
    <row r="52">
      <c r="A52" s="4" t="inlineStr">
        <is>
          <t>Stock and warrants issued for debt and acquisition</t>
        </is>
      </c>
      <c r="B52" s="5" t="n">
        <v>289730</v>
      </c>
      <c r="C52" s="5" t="n">
        <v>777433</v>
      </c>
    </row>
    <row r="53">
      <c r="A53" s="4" t="inlineStr">
        <is>
          <t>Non-controlling interest</t>
        </is>
      </c>
      <c r="B53" s="4" t="inlineStr">
        <is>
          <t xml:space="preserve"> </t>
        </is>
      </c>
      <c r="C53" s="5" t="n">
        <v>15633</v>
      </c>
    </row>
    <row r="54">
      <c r="A54" s="4" t="inlineStr">
        <is>
          <t>Stock issuance costs paid in stock</t>
        </is>
      </c>
      <c r="B54" s="4" t="inlineStr">
        <is>
          <t xml:space="preserve"> </t>
        </is>
      </c>
      <c r="C54" s="5" t="n">
        <v>89645</v>
      </c>
    </row>
    <row r="55">
      <c r="A55" s="4" t="inlineStr">
        <is>
          <t>Debt issued for acquisition of a license</t>
        </is>
      </c>
      <c r="B55" s="4" t="inlineStr">
        <is>
          <t xml:space="preserve"> </t>
        </is>
      </c>
      <c r="C55" s="5" t="n">
        <v>200000</v>
      </c>
    </row>
    <row r="56">
      <c r="A56" s="4" t="inlineStr">
        <is>
          <t>Debt proceeds used to pay debt discounts</t>
        </is>
      </c>
      <c r="B56" s="5" t="n">
        <v>327000</v>
      </c>
      <c r="C56" s="5" t="n">
        <v>80000</v>
      </c>
    </row>
    <row r="57">
      <c r="A57" s="4" t="inlineStr">
        <is>
          <t>Transfer of accrued interest to debt</t>
        </is>
      </c>
      <c r="B57" s="5" t="n">
        <v>789308</v>
      </c>
      <c r="C57" s="5" t="n">
        <v>1762</v>
      </c>
    </row>
    <row r="58">
      <c r="A58" s="4" t="inlineStr">
        <is>
          <t>Land purchased with escrow funds and deposit</t>
        </is>
      </c>
      <c r="B58" s="4" t="inlineStr">
        <is>
          <t xml:space="preserve"> </t>
        </is>
      </c>
      <c r="C58" s="5" t="n">
        <v>3000000</v>
      </c>
    </row>
    <row r="59">
      <c r="A59" s="4" t="inlineStr">
        <is>
          <t>Stock issued to pay accounts payable and prepay expenses</t>
        </is>
      </c>
      <c r="B59" s="5" t="n">
        <v>280000</v>
      </c>
      <c r="C59" s="5" t="n">
        <v>292500</v>
      </c>
    </row>
    <row r="60">
      <c r="A60" s="4" t="inlineStr">
        <is>
          <t>Operating lease right of use asset and liability</t>
        </is>
      </c>
      <c r="B60" s="5" t="n">
        <v>515858</v>
      </c>
      <c r="C60" s="5" t="n">
        <v>603542</v>
      </c>
    </row>
    <row r="61">
      <c r="A61" s="4" t="inlineStr">
        <is>
          <t>Cancellation of operating lease right of use asset and liability</t>
        </is>
      </c>
      <c r="B61" s="5" t="n">
        <v>413515</v>
      </c>
      <c r="C61" s="4" t="inlineStr">
        <is>
          <t xml:space="preserve"> </t>
        </is>
      </c>
    </row>
    <row r="62">
      <c r="A62" s="4" t="inlineStr">
        <is>
          <t>Beneficial conversion feature on convertible debt</t>
        </is>
      </c>
      <c r="B62" s="5" t="n">
        <v>5000</v>
      </c>
      <c r="C62" s="5" t="n">
        <v>495047</v>
      </c>
    </row>
    <row r="63">
      <c r="A63" s="4" t="inlineStr">
        <is>
          <t>Construction in progress paid with escrow funds</t>
        </is>
      </c>
      <c r="B63" s="5" t="n">
        <v>2933156</v>
      </c>
      <c r="C63" s="5" t="n">
        <v>4937018</v>
      </c>
    </row>
    <row r="64">
      <c r="A64" s="4" t="inlineStr">
        <is>
          <t>Stock issued for conversion of debt</t>
        </is>
      </c>
      <c r="B64" s="5" t="n">
        <v>309579</v>
      </c>
      <c r="C64" s="4" t="inlineStr">
        <is>
          <t xml:space="preserve"> </t>
        </is>
      </c>
    </row>
    <row r="65">
      <c r="A65" s="4" t="inlineStr">
        <is>
          <t>Accrued debt discount fees</t>
        </is>
      </c>
      <c r="B65" s="5" t="n">
        <v>75000</v>
      </c>
      <c r="C65" s="5" t="n">
        <v>75000</v>
      </c>
    </row>
    <row r="66">
      <c r="A66" s="4" t="inlineStr">
        <is>
          <t>Debt discount amortization capitalized to construction in progress</t>
        </is>
      </c>
      <c r="B66" s="5" t="n">
        <v>1041448</v>
      </c>
      <c r="C66" s="5" t="n">
        <v>1763399</v>
      </c>
    </row>
    <row r="67">
      <c r="A67" s="4" t="inlineStr">
        <is>
          <t>Accounts payable and accrued liabilities capitalized in construction in progress</t>
        </is>
      </c>
      <c r="B67" s="5" t="n">
        <v>2984761</v>
      </c>
      <c r="C67" s="5" t="n">
        <v>272981</v>
      </c>
    </row>
    <row r="68">
      <c r="A68" s="4" t="inlineStr">
        <is>
          <t>Debt proceeds used to fund other assets</t>
        </is>
      </c>
      <c r="B68" s="5" t="n">
        <v>2500000</v>
      </c>
      <c r="C68" s="4" t="inlineStr">
        <is>
          <t xml:space="preserve"> </t>
        </is>
      </c>
    </row>
    <row r="69">
      <c r="A69" s="4" t="inlineStr">
        <is>
          <t>Accounts payable converted debt</t>
        </is>
      </c>
      <c r="B69" s="6" t="n">
        <v>294838</v>
      </c>
      <c r="C6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Note 1 - Description of Business and Summary of Significant Accounting Policies</t>
        </is>
      </c>
      <c r="B4" s="4" t="inlineStr">
        <is>
          <t xml:space="preserve">Note 1 - Description of Business and Summary of
Significant Accounting Policies Description of Business Item 9 Labs Corp. ("Item 9 Labs" or, including
its subsidiaries, the "Company"), formerly Airware Labs Corp., is a Delaware corporation. The Company was incorporated under
the laws of the State of Delaware on June 15, 2010 as Crown Dynamics Corp. Item 9 Labs is a holding company, investing in cannabis
and cannabis-related businesses. Its subsidiaries currently compete in two different market segments: (1) producing of cannabis and cannabis-derived
products and technologies through its Item 9 Labs brand (“Cultivation”), which is currently distributed through out the State
of Arizona in licensed medical and adult-use dispensaries; and (2) sell medical and adult-use cannabis dispensary franchises under its
franchise brand “Unity Rd.” (“Franchising”). In March 2021, the Company closed on the acquisition
of OCG, Inc, dba Unity Rd., a dispensary franchisor, with the effect of OCG, Inc. becoming a wholly owned subsidiary of the Company. Unity
Rd. has agreements with more than twenty (20) entrepreneurial groups to open more than thirty (30) Unity Rd. retail dispensary locations
in more than ten (10) states. The majority of the locations are in the licensing process. We currently have two franchisees operating
in Hartford, South Dakota and Boulder, Colorado. Unity Rd will be the vehicle to bring Item 9 Labs products across the United States and
internationally, while keeping dispensaries locally owned and operated, empowering entrepreneurs to operate their business and contribute
to their local communities. As the Unity Rd dispensaries achieve sufficient market penetration, Item 9 Labs aims to offer its products
in those locations to expand the distribution footprint of its premium product offerings. Principles of Consolidation The accompanying condensed consolidated financial statements
of the Company as of March 31, 2023 have been prepared by us without audit pursuant to the rules and regulations of the Securities and
Exchange Commission ("SEC") and do not include all of the information and notes necessary for a presentation of financial position
and results of operations in accordance with US GAAP and should be read in conjunction with our September 30, 2022 audited financial statements
filed with the SEC on our Form 10-K on January 13, 2023. It is management's opinion that all material adjustments (consisting of normal
recurring adjustments) have been made, which are necessary for a fair financial statement presentation. We derived the September 30, 2022
condensed consolidated balance sheet data from audited financial statements, however, we did not include all disclosures required by US
GAAP. The results for the interim periods ended March 31, 2023 are not necessarily indicative of the results to be expected for the year
ending September 30, 2023. The condensed consolidated financial statements of
the Company include the accounts of the Company, and its wholly-owned subsidiaries and a consolidated variable interest entity (“VIE”).
Intercompany balances and transactions have been eliminated. Item 9 Labs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makes significant judgments in determining whether an entity is a VIE and, for each reporting period, the
Company assesses whether it is the primary beneficiary of the VIE. Effective February 1, 2022,
the Company was deemed the primary beneficiary of Elevated Connections, Inc. The equity in Elevated Connections, Inc. held by its stockholder
has been presented on the balance sheet and the statement of operations as a non-controlling interest.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fixed assets, construction in progress, goodwill and intangible assets,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Inventory Inventory is stated at the lower of cost or net realizable
value with cost being determined on the first in first out method. Inventory primaril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All of the Company's cultivation
revenue is associated with a customer contract that represents an obligation to provide cannabis products that are delivered at a single
point in time. For the three months ended March 31, 2023 and 2022, 97% of the Company's net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Beginning April 1, 2020, the Company entered into a three-year agreement with
a dispensary, which calls for monthly payments of $40,000 to be paid by the Company.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ranchising revenue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densed consolidated balance sheet. The initial franchise fee is recognized into
revenue ratably over the term of the agreement and the consulting fee is recognized at the time the performance obligation has been satisfied.
Revenue recognized during the three months ended March 31, 2023 and 2022 that was included in deferred revenue at September 30, 2022
and 2021 was $6,248 and $204,998, respectively. Revenue recognized during the six months ended March 31, 2023 and 2022 that was included
in deferred revenue at September 30, 2022 and 2021 was $61,246 and $209,996, respectively. Disaggregation of Revenue The following table presents
our revenue disaggregated by source.
Three months
ended March 31, Six months ended March 31,
2023 2022 2023 2022
Cultivation segment
Flower $ 614,057 $ 943,957 $ 1,217,149 $ 2,021,168
Vape products 4,258,825 4,655,541 8,005,795 8,904,891
Concentrates and other cannabis products 515,727 694,351 935,655 1,469,942
Accessories 101,806 64,040 142,905 103,106
5,490,415 6,357,889 10,301,504 12,499,107
Franchising segment
Franchising revenue 59,133 228,080 160,985 258,498
Corporate
Dispensary sales revenue 113,459 33,322 204,397 33,322
Other — 18,895 — 33,270
113,459 52,217 204,397 66,592
$ 5,663,007 $ 6,638,186 $ 10,666,886 $ 12,824,197 Net Loss Per Share Basic net loss per share does not include dilution
and is computed by dividing net loss available to common stockholders by the weighted average number of common shares outstanding for
the period. Diluted net loss per share reflects the potential dilution of securities that could share in the losses of an entity. Dilutive
securities are not included in the weighted average number of shares when inclusion would be anti-dilutive. The following table summarizes
the securities outstanding at March 31, 2023 and 2022 that were excluded from the diluted net loss per share calculation for the three
and six months ended March 31, 2023 and 2022 because the effect of including these potential shares was antidilutive due to the Company’s
net loss.
2023 2022
Potentially dilutive common share equivalents
Options 9,040,096 6,237,693
Warrants 49,370,537 47,938,030
Convertible notes 23,912,551 2,661,571
Non-vested common stock 360,000 —
Potentially dilutive shares outstanding 82,683,184 56,837,294 Warrants,
Conversion Options, Debt Discounts and Amendme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option-pricing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March 31, 2023 and September 30, 2022,
none of the conversion options embedded in the Company’s debt were required to be bifurcated. The Company analyzes
the terms of its debt amendments to determine if the changes made to the terms have affected the debt’s cash flows. If the debt’s
cash flows have been affected, the Company then determines if the amendment should be accounted for as a troubled debt restructuring,
an extinguishment or a modification and the appropriate accounting model is applied. Segment Reporting The Company defines operating segments as components
about which separate financial information is available that is evaluated regularly by the chief operating decision maker in deciding
how to allocate resources and in assessing performance. The Company allocates its resources and assesses the performance of its sales
activities based on the services performed by its subsidiaries. For the three and six months ended March 31, 2023 and 2022, the Company
has identified two segments: the cultivation, production and sale of cannabis and cannabis derived products and technologies (“Cultivation”)
and the sales of Unity Rd. franchises to dispensaries (“Franchising”). Held
for sale The Company classifies
long-lived assets or disposal groups and related liabilities as held-for-sale when management having the appropriate authority, generally
our Board of Directors or certain of our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f placed into service, is discontinued at the time they are classified as held for sale. Employer Retention Credit During the six months ended March 31, 2023, the Company
received $952,805 of tax credits in accordance with the Employer Retention Credit (“ERC”) program, authorized by the Coronavirus
Aid, Relief, and Economic Security (CARES) Act, as amended. The Company’s policy is to account for the ERC as a grant using guidance
analogous to government grants found in IAS 20, Accounting for Government Grants and Disclosure of Government Assistance. Leases The Company determines if an arrangement is a lease
at inception. Operating leases are included in operating lease right-of-use (“ROU”) assets and current and long-term operating
lease liabilities on our condensed consolidated balance sheets. We currently do not have any material finance lease arrangements. Operating lease ROU assets and lease liabilities are
recognized based on the present value of the future minimum lease payments over the lease term at commencement date. Generally, our leases
do not provide an implicit rate. As such,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condensed consolidated financial
statements have been prepared in conformity with US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densed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 Company is in default on
numerous financial obligations and its property in Arizona is currently in the foreclosure process. These factors raise substantial
doubt about the Company’s ability to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the products it produce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Financing. To date, the Company has financed its operations
primarily with loans from third parties and shareholders, private placement financings and sales revenue. Management believes that with
continued production efficiencies, production growth, and continued marketing efforts, sales revenue will grow, thus enabling the Company
to reverse its negative cash flow from operations and raise additional capital as needed. However, there is no assurance that the Company’s
overall efforts will be successful. If the Company is unable to generate additional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y</t>
        </is>
      </c>
      <c r="B1" s="2" t="inlineStr">
        <is>
          <t>6 Months Ended</t>
        </is>
      </c>
    </row>
    <row r="2">
      <c r="B2" s="2" t="inlineStr">
        <is>
          <t>Mar. 31, 2023</t>
        </is>
      </c>
    </row>
    <row r="3">
      <c r="A3" s="3" t="inlineStr">
        <is>
          <t>Inventory Disclosure [Abstract]</t>
        </is>
      </c>
      <c r="B3" s="4" t="inlineStr">
        <is>
          <t xml:space="preserve"> </t>
        </is>
      </c>
    </row>
    <row r="4">
      <c r="A4" s="4" t="inlineStr">
        <is>
          <t>Note 3 – Inventory</t>
        </is>
      </c>
      <c r="B4" s="4" t="inlineStr">
        <is>
          <t xml:space="preserve">Note 3 – Inventory Inventory consisted of the following at March 31,
2023 and September 30, 2022.
March 31, September 30,
2023 2022
Raw materials and work in process $ 1,320,760 $ 1,209,892
Finished goods 994,714 835,420
Packaging and other 325,289 418,910
$ 2,640,763 $ 2,464,2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0:44Z</dcterms:created>
  <dcterms:modified xmlns:dcterms="http://purl.org/dc/terms/" xmlns:xsi="http://www.w3.org/2001/XMLSchema-instance" xsi:type="dcterms:W3CDTF">2023-05-22T21:00:44Z</dcterms:modified>
</cp:coreProperties>
</file>